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Basis of " sheetId="7" state="visible" r:id="rId7"/>
    <sheet xmlns:r="http://schemas.openxmlformats.org/officeDocument/2006/relationships" name="Revenue"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pplemental Disclosure of Cash" sheetId="19" state="visible" r:id="rId19"/>
    <sheet xmlns:r="http://schemas.openxmlformats.org/officeDocument/2006/relationships" name="Related Party Transactions" sheetId="20" state="visible" r:id="rId20"/>
    <sheet xmlns:r="http://schemas.openxmlformats.org/officeDocument/2006/relationships" name="Segment and Geographic Informat" sheetId="21" state="visible" r:id="rId21"/>
    <sheet xmlns:r="http://schemas.openxmlformats.org/officeDocument/2006/relationships" name="Business Description, Basis o_2" sheetId="22" state="visible" r:id="rId22"/>
    <sheet xmlns:r="http://schemas.openxmlformats.org/officeDocument/2006/relationships" name="Revenue (Tables)" sheetId="23" state="visible" r:id="rId23"/>
    <sheet xmlns:r="http://schemas.openxmlformats.org/officeDocument/2006/relationships" name="Receivables (Tables)"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Commitments and Contingencies (" sheetId="32" state="visible" r:id="rId32"/>
    <sheet xmlns:r="http://schemas.openxmlformats.org/officeDocument/2006/relationships" name="Supplemental Disclosure of Ca_2" sheetId="33" state="visible" r:id="rId33"/>
    <sheet xmlns:r="http://schemas.openxmlformats.org/officeDocument/2006/relationships" name="Segment and Geographic Inform_2" sheetId="34" state="visible" r:id="rId34"/>
    <sheet xmlns:r="http://schemas.openxmlformats.org/officeDocument/2006/relationships" name="Business Description, Basis o_3" sheetId="35" state="visible" r:id="rId35"/>
    <sheet xmlns:r="http://schemas.openxmlformats.org/officeDocument/2006/relationships" name="Revenue - Summary of Revenues f" sheetId="36" state="visible" r:id="rId36"/>
    <sheet xmlns:r="http://schemas.openxmlformats.org/officeDocument/2006/relationships" name="Receivables -Schedule of allowa" sheetId="37" state="visible" r:id="rId37"/>
    <sheet xmlns:r="http://schemas.openxmlformats.org/officeDocument/2006/relationships" name="Inventories - Schedule of Inven" sheetId="38" state="visible" r:id="rId38"/>
    <sheet xmlns:r="http://schemas.openxmlformats.org/officeDocument/2006/relationships" name="Property and Equipment, Net (De" sheetId="39" state="visible" r:id="rId39"/>
    <sheet xmlns:r="http://schemas.openxmlformats.org/officeDocument/2006/relationships" name="Property and Equipment, Net - S" sheetId="40" state="visible" r:id="rId40"/>
    <sheet xmlns:r="http://schemas.openxmlformats.org/officeDocument/2006/relationships" name="Intangible Assets - Schedule of" sheetId="41" state="visible" r:id="rId41"/>
    <sheet xmlns:r="http://schemas.openxmlformats.org/officeDocument/2006/relationships" name="Accrued Liabilities - Schedule " sheetId="42" state="visible" r:id="rId42"/>
    <sheet xmlns:r="http://schemas.openxmlformats.org/officeDocument/2006/relationships" name="Debt (Details Narrative)" sheetId="43" state="visible" r:id="rId43"/>
    <sheet xmlns:r="http://schemas.openxmlformats.org/officeDocument/2006/relationships" name="Debt - Schedule of Long-term De" sheetId="44" state="visible" r:id="rId44"/>
    <sheet xmlns:r="http://schemas.openxmlformats.org/officeDocument/2006/relationships" name="Stock-Based Compensation (Detai" sheetId="45" state="visible" r:id="rId45"/>
    <sheet xmlns:r="http://schemas.openxmlformats.org/officeDocument/2006/relationships" name="Stock-Based Compensation - Sche" sheetId="46" state="visible" r:id="rId46"/>
    <sheet xmlns:r="http://schemas.openxmlformats.org/officeDocument/2006/relationships" name="Warrants (Details Narrative)" sheetId="47" state="visible" r:id="rId47"/>
    <sheet xmlns:r="http://schemas.openxmlformats.org/officeDocument/2006/relationships" name="Warrants - Schedule of Warrant " sheetId="48" state="visible" r:id="rId48"/>
    <sheet xmlns:r="http://schemas.openxmlformats.org/officeDocument/2006/relationships" name="Warrants - Schedule of Warran_2"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Income Taxes (Details Narrative" sheetId="54" state="visible" r:id="rId54"/>
    <sheet xmlns:r="http://schemas.openxmlformats.org/officeDocument/2006/relationships" name="Supplemental Disclosure of Ca_3" sheetId="55" state="visible" r:id="rId55"/>
    <sheet xmlns:r="http://schemas.openxmlformats.org/officeDocument/2006/relationships" name="Related Party Transactions (Det"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Xtant Medical Holdings, Inc.</t>
        </is>
      </c>
    </row>
    <row r="5">
      <c r="A5" s="4" t="inlineStr">
        <is>
          <t>Entity Central Index Key</t>
        </is>
      </c>
      <c r="B5" s="4" t="inlineStr">
        <is>
          <t>0001453593</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3223565</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4) Inventories Inventories consist of
the following (in thousands):
June 30, 2020 December 31, 2019
Raw materials $ 4,383 $ 3,805
Work in process 3,168 1,603
Finished goods 23,727 22,135
Gross inventories 31,278 27,543
Reserve for obsolescence (11,390 ) (11,442 )
Total $ 19,888 $ 16,1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5) Property and Equipment, Net Property and equipment,
net are as follows (in thousands):
June 30, 2020 December 31, 2019
Equipment $ 4,516 $ 4,250
Computer equipment 462 455
Computer software 570 570
Furniture and fixtures 133 124
Leasehold improvements 3,987 3,980
Vehicles 10 10
Surgical instruments 11,118 10,897
Total cost 20,796 20,286
Less: accumulated depreciation (16,540 ) (15,591 )
Property and equipment, net $ 4,256 $ 4,695 The Company leases certain equipment under finance leases. For financial
reporting purposes, minimum lease payments relating to the assets have been capitalized. As of June 30, 2020, the Company has recorded
$1.4 million of gross assets in equipment and $1.1 million of accumulated depreciation for assets subject to finance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6) Intangible Assets The following table sets
forth information regarding intangible assets (in thousands):
June 30, 2020 December 31, 2019
Patents $ 847 $ 847
Accumulated amortization (361 ) (332 )
Intangible assets, net $ 486 $ 5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 xml:space="preserve">(7) Accrued Liabilities Accrued liabilities consist
of the following (in thousands):
June 30, 2020 December 31, 2019
Wages/commissions payable $ 2,971 $ 3,902
Other accrued liabilities 2,923 2,723
Accrued liabilities $ 5,894 $ 6,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8) Debt The Company has a credit
facility with OrbiMed Royalty Opportunities II, LP (“Royalty Opportunities”) and ROS Acquisition Offshore LP (“ROS”
and together with Royalty Opportunities the “Lenders”) (the “Second Amended and Restated Credit Agreement”).
On May 6, 2020, the Company, entered into a First Amendment to the Second Amended and Restated Credit Agreement (the “First
Amendment”) with the Lenders, which among other things, provided that:
● No interest will accrue on the outstanding loans under the Second Amended and Restated Credit Agreement (the “Loans”) from and after March 31, 2020 until September 30, 2020;
● Beginning October 1, 2020 through the maturity date of the Second Amended and Restated Credit Agreement, interest payable in cash will accrue on the Loans under the Second Amended and Restated Credit Agreement at a rate per annum equal to the sum of (i) 10.00% plus (ii) the higher of (x) the LIBO Rate (as such term is defined in the Second Amended and Restated Credit Agreement) and (y) 2.3125%;
● The maturity date of the Loans is December 31, 2021;
● The Revenue Base (as such term is defined in the Second Amended and Restated Credit Agreement) financial covenant was revised through December 31, 2021; and
● The key person event default provision was revised to refer specifically to Sean Browne in lieu of Ron Berlin. On May 6, 2020, Xtant issued
warrants to purchase an aggregate of 2.4 million shares of Company common stock to the Lenders, with an exercise price of $0.01
per share and an expiration date of May 6, 2030 (collectively, the “2020 Warrants”). The issuance of the 2020 Warrants
was a condition to the effectiveness of the First Amendment. The First Amendment was accounted for as a debt modification whereby
the recorded debt balance was reduced for the fair value of the 2020 Warrants issued and interest expense is accrued through the
maturity date of the Loans at the post-amendment effective interest rate of 10.02%. As of June 30, 2020, the
Company had availability for additional delayed draw loan advances of $2.2 million, subject to Lenders’ discretion. In addition,
the Company may request additional term loans from the Lenders in an aggregate amount up to $10.0 million, subject to Lenders’
discretion. Long-term debt consists
of the following (in thousands):
June 30, 2020 December 31, 2019
Amounts due under the Second Amended and Restated Credit Agreement $ 76,886 $ 72,657
Accrued interest related to Second Amended and Restated Credit Agreement 32 —
PIK interest payable related to Second Amended and Restated Credit Agreement — 3,280
Plus: 2% exit fee 676 399
Gross long-term debt 77,594 76,336
Less: total debt issuance costs on Credit Agreements (63 ) (92 )
Long-term debt, less issuance costs $ 77,531 $ 76,244 The Lenders, which collectively
own approximately 70% of the Company’s outstanding common stock, and beneficially own, with their warrants, approximately
78% of the Company’s common stock, are the sole holders of the Company’s outstanding long-term debt. In addition, as
described in more detail in the Company’s Annual Report on Form 10-K for the year ended December 31, 2019 filed with the
Securities and Exchange Commission (the “SEC”) on March 5, 2020, the Company is a party to an Investor Rights Agreement
and Registration Rights Agreement with the Lenders in addition to the Second Amended and Restated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9) Stock-Based Compensation Stock option activity,
including options granted under the Xtant Medical Holdings, Inc. 2018 Equity Incentive Plan, as amended (the “2018 Plan”),
and the Amended and Restated Xtant Medical Equity Incentive Plan and options granted to new hires to purchase shares of our common
stock outside of any stockholder-approved plan, was as follows for the six months ended:
2020 2019
Shares
Weighted Average Exercise Price Per Share
Weighted Average Fair Value at Grant Date Per Share Shares
Weighted Average Exercise Price Per Share
Weighted Average Fair Value at Grant Date Per Share
Outstanding at January 1 602,966 $ 6.07 $ 3.99 496,958 $ 9.90 $ 6.62
Granted - $ - $ - 100,000 $ 2.24 $ 1.95
Cancelled or expired (120,738 ) $ 6.42 $ 4.05 (448,053 ) $ 4.64 $ 3.69
Outstanding at June 30 482,228 $ 5.98 $ 3.98 148,905 $ 9.12 $ 6.53
Exercisable at June 30 22,391 $ 70.63 $ 40.19 18,135 $ 52.04 $ 33.67 During the six months ended
June 30, 2020, 489,437 restricted stock units were granted under the 2018 Plan, which vest over a weighted average period of 1.5
years. Total restricted stock units outstanding under the 2018 Plan were 927,548 and 40,000 as of June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0</t>
        </is>
      </c>
    </row>
    <row r="3">
      <c r="A3" s="3" t="inlineStr">
        <is>
          <t>Warrants and Rights Note Disclosure [Abstract]</t>
        </is>
      </c>
    </row>
    <row r="4">
      <c r="A4" s="4" t="inlineStr">
        <is>
          <t>Warrants</t>
        </is>
      </c>
      <c r="B4" s="4" t="inlineStr">
        <is>
          <t>(10) Warrants 2020 Warrants As noted in Note 8, on
May 6, 2020, the Company issued the 2020 Warrants. The fair value of the 2020 Warrants upon issuance was determined to be $1.9
million. The 2020 Warrants meet all the requirements to be classified as equity awards in accordance with Accounting Standards
Codification (“ASC”) No. 815-40. The number of shares of Company common stock issuable upon exercise of the 2020 Warrants
is subject to standard and customary anti-dilution provisions for stock splits, stock dividends, or similar transactions. 2019 Warrants On April 1, 2019, the Company
issued warrants to purchase an aggregate of 1.2 million shares of Company common stock to the Lenders with an exercise price of
$0.01 per share and an expiration date of April 1, 2029. The issuance of the 2019 Warrants was a condition to the effectiveness
of the Second Amended and Restated Credit Agreement. The fair value of the 2019 Warrants upon issuance was determined to be $9
thousand. The 2019 Warrants meet all the requirements to be classified as equity awards in accordance with ASC No. 815-40. The
number of shares of Company common stock issuable upon exercise of the 2019 Warrants is subject to standard and customary anti-dilution
provisions for stock splits, stock dividends, or similar transactions.
Common Stock Warrants Weighted Average Exercise Price
Outstanding at January 1, 2020 2,908,874 $ 4.16
Issued 2,400,000 0.01
Expired (47,712 ) 85.44
Outstanding at June 30, 2020 5,261,162 $ 1.53 The estimated fair value
of warrants issued was derived using a valuation model with the following weighted-average assumptions:
Six Months Ended June 30,
2020 2019
Risk free interest rate 2.0 % 1.7 %
Expected term in years 10.0 3.0
Volatility 105.0 % 85.0 %
Dividend yield 0.0 %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1) Commitments and Contingencies Operating Leases We lease three office facilities
as of June 30, 2020 in Belgrade, Montana under non-cancelable operating lease agreements with expiration dates between 2023 and
2025. We have the option to extend certain leases to five or ten-year term(s), and we have the right of first refusal on any sale. Present Value of Long-term Leases
(in thousands): June 30, 2020
Right-of-use assets, net $ 1,898
Current portion of lease liability 408
Lease liability, less current portion 1,518
Total lease liability $ 1,926 As of June 30, 2020, the
weighted-average remaining lease term was 4.4 years. The Company’s lease agreements do not provide a readily determinable
implicit rate nor is it available to the Company from its lessors. Instead, as of June 30, 2020, the Company estimates the weighted-average
discount rate for its operating leases to be 5.2% of present value based on the incremental borrowing rate. Future minimum payments
for the next five years and thereafter as of June 30, 2020 under these long-term operating leases are as follows (in thousands):
Remainder of 2020 $ 251
2021 507
2022 521
2023 489
2024 224
Thereafter 179
Total future minimum lease payments 2,171
Less amount representing interest (245 )
Present value of obligations under operating leases 1,926
Less current portion (408 )
Long-term operating lease obligations $ 1,518 Rent expense was $0.1 million
for the three months ended June 30, 2020 and 2019 and $0.3 million for the six months ended June 30, 2020 and 2019. We have no
contingent rent agreements. Financing Leases Future minimum payments
under finance leases are as follows as of June 30, 2020 (in thousands):
Remainder of 2020 $ 102
Less amount representing interest (1 )
Present value of obligations under financing leases $ 101 Litigation On December 13, 2018, a
complaint was filed by RSB Spine, LLC against Xtant Medical Holdings, Inc., which claimed that some of our products, including
the Irix-A Lumbar Integrated Fusion System and the Irix-C Cervical Integrated Fusion System, infringe certain of RSB Spine’s
patents. On February 28, 2020, we entered into a confidential settlement and patent license agreement with RSB Spine pursuant to
which we agreed to make an undisclosed settlement payment to RSB Spine and pay royalties on future sales of the two products through
the expiration of the asserted patents. The settlement payment was included in accrued expenses as of December 31, 2019. In addition, we are subject
to potential liabilities under government regulations and various claims and legal actions that are pending or may be asserted
from time to time. These matters arise in the ordinary course and conduct of our business and may include, for example, commercial,
product liability, intellectual property, and employment matters. We intend to continue to defend the Company vigorously in such
matters and, when warranted, take legal action against others. Furthermore, we regularly assess contingencies to determine the
degree of probability and range of possible loss for potential accrual in our financial statements. An estimated loss contingency
is accrued in our financial statements if it is probable that a liability has been incurred and the amount of the loss can be reasonably
estimated. Based on our assessment, we have adequately accrued an amount for contingent liabilities currently in existence. We
do not accrue amounts for liabilities that we do not believe are probable or that we consider immaterial to our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Indemnifications Our indemnification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densed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2) Income Taxes 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 The Company did not recognize
any interest or penalties related to income taxes for the three and six months ended June 30,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6 Months Ended</t>
        </is>
      </c>
    </row>
    <row r="2">
      <c r="B2" s="2" t="inlineStr">
        <is>
          <t>Jun. 30, 2020</t>
        </is>
      </c>
    </row>
    <row r="3">
      <c r="A3" s="3" t="inlineStr">
        <is>
          <t>Supplemental Cash Flow Elements [Abstract]</t>
        </is>
      </c>
    </row>
    <row r="4">
      <c r="A4" s="4" t="inlineStr">
        <is>
          <t>Supplemental Disclosure of Cash Flow Information</t>
        </is>
      </c>
      <c r="B4" s="4" t="inlineStr">
        <is>
          <t xml:space="preserve">(13) Supplemental Disclosure of Cash Flow Information Supplemental cash flow
information is as follows (in thousands):
Six Months Ended
June,
2020 2019
Supplemental disclosure of cash flow information
Cash paid during the period for:
Interest $ 12 $ 47
Non-cash activities:
ASU 2016-13 cumulative effect adjustment $ 47 $ —
Recognition of 2020 Warrants $ 1,862 $ —
Lease liability from right-of-use assets $ — $ 2,658
Extinguishment of the Company’s prior credit agreement (including debt issuance costs) $ — $ 307
Recognition of Second Amended and Restated Credit Agreement $ — $ 72,657
Recognition of 2019 Warrants $ — $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019</v>
      </c>
      <c r="C3" s="6" t="n">
        <v>5237</v>
      </c>
    </row>
    <row r="4">
      <c r="A4" s="4" t="inlineStr">
        <is>
          <t>Trade accounts receivable, net of allowance for credit losses of $728 and doubtful accounts of $500, respectively</t>
        </is>
      </c>
      <c r="B4" s="5" t="n">
        <v>7583</v>
      </c>
      <c r="C4" s="5" t="n">
        <v>10124</v>
      </c>
    </row>
    <row r="5">
      <c r="A5" s="4" t="inlineStr">
        <is>
          <t>Inventories</t>
        </is>
      </c>
      <c r="B5" s="5" t="n">
        <v>19888</v>
      </c>
      <c r="C5" s="5" t="n">
        <v>16101</v>
      </c>
    </row>
    <row r="6">
      <c r="A6" s="4" t="inlineStr">
        <is>
          <t>Prepaid and other current assets</t>
        </is>
      </c>
      <c r="B6" s="5" t="n">
        <v>899</v>
      </c>
      <c r="C6" s="5" t="n">
        <v>784</v>
      </c>
    </row>
    <row r="7">
      <c r="A7" s="4" t="inlineStr">
        <is>
          <t>Total current assets</t>
        </is>
      </c>
      <c r="B7" s="5" t="n">
        <v>31389</v>
      </c>
      <c r="C7" s="5" t="n">
        <v>32246</v>
      </c>
    </row>
    <row r="8">
      <c r="A8" s="4" t="inlineStr">
        <is>
          <t>Property and equipment, net</t>
        </is>
      </c>
      <c r="B8" s="5" t="n">
        <v>4256</v>
      </c>
      <c r="C8" s="5" t="n">
        <v>4695</v>
      </c>
    </row>
    <row r="9">
      <c r="A9" s="4" t="inlineStr">
        <is>
          <t>Right-of-use asset, net</t>
        </is>
      </c>
      <c r="B9" s="5" t="n">
        <v>1898</v>
      </c>
      <c r="C9" s="5" t="n">
        <v>2100</v>
      </c>
    </row>
    <row r="10">
      <c r="A10" s="4" t="inlineStr">
        <is>
          <t>Goodwill</t>
        </is>
      </c>
      <c r="B10" s="5" t="n">
        <v>3205</v>
      </c>
      <c r="C10" s="5" t="n">
        <v>3205</v>
      </c>
    </row>
    <row r="11">
      <c r="A11" s="4" t="inlineStr">
        <is>
          <t>Intangible assets, net</t>
        </is>
      </c>
      <c r="B11" s="5" t="n">
        <v>486</v>
      </c>
      <c r="C11" s="5" t="n">
        <v>515</v>
      </c>
    </row>
    <row r="12">
      <c r="A12" s="4" t="inlineStr">
        <is>
          <t>Other assets</t>
        </is>
      </c>
      <c r="B12" s="5" t="n">
        <v>432</v>
      </c>
      <c r="C12" s="5" t="n">
        <v>394</v>
      </c>
    </row>
    <row r="13">
      <c r="A13" s="4" t="inlineStr">
        <is>
          <t>Total Assets</t>
        </is>
      </c>
      <c r="B13" s="5" t="n">
        <v>41666</v>
      </c>
      <c r="C13" s="5" t="n">
        <v>43155</v>
      </c>
    </row>
    <row r="14">
      <c r="A14" s="3" t="inlineStr">
        <is>
          <t>Current Liabilities:</t>
        </is>
      </c>
    </row>
    <row r="15">
      <c r="A15" s="4" t="inlineStr">
        <is>
          <t>Accounts payable</t>
        </is>
      </c>
      <c r="B15" s="5" t="n">
        <v>3072</v>
      </c>
      <c r="C15" s="5" t="n">
        <v>2188</v>
      </c>
    </row>
    <row r="16">
      <c r="A16" s="4" t="inlineStr">
        <is>
          <t>Accrued liabilities</t>
        </is>
      </c>
      <c r="B16" s="5" t="n">
        <v>5894</v>
      </c>
      <c r="C16" s="5" t="n">
        <v>6632</v>
      </c>
    </row>
    <row r="17">
      <c r="A17" s="4" t="inlineStr">
        <is>
          <t>Current portion of lease liability</t>
        </is>
      </c>
      <c r="B17" s="5" t="n">
        <v>408</v>
      </c>
      <c r="C17" s="5" t="n">
        <v>394</v>
      </c>
    </row>
    <row r="18">
      <c r="A18" s="4" t="inlineStr">
        <is>
          <t>Current portion of financing lease obligations</t>
        </is>
      </c>
      <c r="B18" s="5" t="n">
        <v>101</v>
      </c>
      <c r="C18" s="5" t="n">
        <v>176</v>
      </c>
    </row>
    <row r="19">
      <c r="A19" s="4" t="inlineStr">
        <is>
          <t>Total current liabilities</t>
        </is>
      </c>
      <c r="B19" s="5" t="n">
        <v>9475</v>
      </c>
      <c r="C19" s="5" t="n">
        <v>9390</v>
      </c>
    </row>
    <row r="20">
      <c r="A20" s="3" t="inlineStr">
        <is>
          <t>Long-term Liabilities:</t>
        </is>
      </c>
    </row>
    <row r="21">
      <c r="A21" s="4" t="inlineStr">
        <is>
          <t>Lease liability, less current portion</t>
        </is>
      </c>
      <c r="B21" s="5" t="n">
        <v>1518</v>
      </c>
      <c r="C21" s="5" t="n">
        <v>1726</v>
      </c>
    </row>
    <row r="22">
      <c r="A22" s="4" t="inlineStr">
        <is>
          <t>Long-term debt, less issuance costs</t>
        </is>
      </c>
      <c r="B22" s="5" t="n">
        <v>77531</v>
      </c>
      <c r="C22" s="5" t="n">
        <v>76244</v>
      </c>
    </row>
    <row r="23">
      <c r="A23" s="4" t="inlineStr">
        <is>
          <t>Total Liabilities</t>
        </is>
      </c>
      <c r="B23" s="5" t="n">
        <v>88524</v>
      </c>
      <c r="C23" s="5" t="n">
        <v>87360</v>
      </c>
    </row>
    <row r="24">
      <c r="A24" s="4" t="inlineStr">
        <is>
          <t>Commitments and Contingencies (note 11)</t>
        </is>
      </c>
      <c r="B24" s="4" t="inlineStr">
        <is>
          <t xml:space="preserve"> </t>
        </is>
      </c>
      <c r="C24" s="4" t="inlineStr">
        <is>
          <t xml:space="preserve"> </t>
        </is>
      </c>
    </row>
    <row r="25">
      <c r="A25" s="3" t="inlineStr">
        <is>
          <t>Stockholders' Equity (Deficit):</t>
        </is>
      </c>
    </row>
    <row r="26">
      <c r="A26" s="4" t="inlineStr">
        <is>
          <t>Preferred stock, $0.000001 par value; 10,000,000 shares authorized; no shares issued and outstanding</t>
        </is>
      </c>
      <c r="B26" s="4" t="inlineStr">
        <is>
          <t xml:space="preserve"> </t>
        </is>
      </c>
      <c r="C26" s="4" t="inlineStr">
        <is>
          <t xml:space="preserve"> </t>
        </is>
      </c>
    </row>
    <row r="27">
      <c r="A27" s="4" t="inlineStr">
        <is>
          <t>Common stock, $0.000001 par value; 75,000,000 shares authorized; 13,223,565 shares issued and outstanding as of June 30, 2020 and 13,161,762 shares issued and outstanding as of December 31, 2019</t>
        </is>
      </c>
      <c r="B27" s="4" t="inlineStr">
        <is>
          <t xml:space="preserve"> </t>
        </is>
      </c>
      <c r="C27" s="4" t="inlineStr">
        <is>
          <t xml:space="preserve"> </t>
        </is>
      </c>
    </row>
    <row r="28">
      <c r="A28" s="4" t="inlineStr">
        <is>
          <t>Additional paid-in capital</t>
        </is>
      </c>
      <c r="B28" s="5" t="n">
        <v>181412</v>
      </c>
      <c r="C28" s="5" t="n">
        <v>179061</v>
      </c>
    </row>
    <row r="29">
      <c r="A29" s="4" t="inlineStr">
        <is>
          <t>Accumulated deficit</t>
        </is>
      </c>
      <c r="B29" s="5" t="n">
        <v>-228270</v>
      </c>
      <c r="C29" s="5" t="n">
        <v>-223266</v>
      </c>
    </row>
    <row r="30">
      <c r="A30" s="4" t="inlineStr">
        <is>
          <t>Total Stockholders' Equity (Deficit)</t>
        </is>
      </c>
      <c r="B30" s="5" t="n">
        <v>-46858</v>
      </c>
      <c r="C30" s="5" t="n">
        <v>-44205</v>
      </c>
    </row>
    <row r="31">
      <c r="A31" s="4" t="inlineStr">
        <is>
          <t>Total Liabilities &amp; Stockholders' Equity (Deficit)</t>
        </is>
      </c>
      <c r="B31" s="6" t="n">
        <v>41666</v>
      </c>
      <c r="C31" s="6" t="n">
        <v>43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4) Related Party Transactions Royalty Opportunities and
ROS collectively own approximately 70% of the Company’s outstanding common stock and are the sole holders of our outstanding
long-term debt and are Lenders under the Second A&amp;R Credit Agreement. In addition, as described in more detail under Note 1,
“ Business Description and Summary of Significant Accounting Policies On January 22, 2020, the
Company amended its Sublease Agreement with Cardialen, Inc., reducing monthly rent to $1,350 per month. Because Jeffrey Peters
is both a member of our Board and the Chief Executive Officer, President, and a Director of Cardialen, this transaction qualifies
as a related party transaction. All related party transactions
are reviewed and approved by the Audit Committee or the disinterested members of the full Bo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 xml:space="preserve">(15) Segment and Geographic Information The Company’s management
reviews financial results and manages the business on an aggregate basis. Therefore, financial results are reported in a single
operating segment: the development, manufacture, and marketing of orthopedic medical products and devices. The Company attributes
revenues to geographic areas based on the location of the customer. Approximately 98% and 96% of sales were in the United States
for the three months ended June 30, 2020 and 2019, respectively, and 97% and 96% for the six months ended June 30, 2020 and 2019,
respectively. Total revenue by major geographic area is as follows (in thousands):
Three Months Ended June 30,
2020 2019
United States $ 10,313 $ 14,585
Rest of world 216 686
Total revenue $ 10,529 $ 15,271
Six Months Ended June 30,
2020 2019
United States $ 24,565 $ 30,702
Rest of world 742 1,295
Total revenue $ 25,307 $ 31,9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usiness Description and Basis of Presentation</t>
        </is>
      </c>
      <c r="B4" s="4" t="inlineStr">
        <is>
          <t>Business Description and Basis of Presentation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or sometimes “we,”
“our,” or “us”).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The global novel strain
of coronavirus, or COVID-19, pandemic has led to the closure of businesses, severe travel restrictions and implementation of social
distancing measures. Hospitals and other medical facilities have cancelled or deferred elective procedures, diverted resources
to patients suffering from infections and limited access for non-patients, including our direct and indirect sales representatives.
Because of the COVID-19 pandemic, surgeons and their patients are required, or are choosing, to defer procedures in which our products
otherwise would be used, and many facilities that specialize in the procedures in which our products otherwise would be used have
temporarily closed or reduced operating hours. These circumstances have negatively impacted the ability of our employees, independent
sales representatives and distributors to effectively market and sell our products, which has had and will likely continue to have
a material adverse effect on our revenues. The accompanying condensed
consolidated balance sheet as of December 31, 2019, which has been derived from audited financial statements, and the unaudited
interim condensed consolidated financial statements have been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that may be achieved in the future for the full year ending December 31, 2020. These condensed consolidated
financial statements should be read in conjunction with the consolidated financial statements and notes thereto, which are included
in Xtant’s Annual Report on Form 10-K for the year ended December 31, 2019.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t>
        </is>
      </c>
    </row>
    <row r="5">
      <c r="A5" s="4" t="inlineStr">
        <is>
          <t>Reclassifications</t>
        </is>
      </c>
      <c r="B5" s="4" t="inlineStr">
        <is>
          <t>Reclassifications Certain
prior year amounts have been reclassified to conform with current year presentation.</t>
        </is>
      </c>
    </row>
    <row r="6">
      <c r="A6" s="4" t="inlineStr">
        <is>
          <t>Recent Accounting Pronouncements</t>
        </is>
      </c>
      <c r="B6" s="4" t="inlineStr">
        <is>
          <t>Recent Accounting Pronouncements In June 2016, the Financial
Accounting Standards Board (“FASB”) issued Accounting Standards Update (“ASU”) 2016-13, Financial Instruments–Credit
Losses: Measurement of Credit Losses on Financial Instruments Although there are several
other new accounting pronouncements issued or proposed by the FASB, which the Company has adopted or will adopt, as applicable,
the Company does not believe any of these accounting pronouncements has had or will have a material impact on the Company’s
consolidated financial position or operating results.</t>
        </is>
      </c>
    </row>
    <row r="7">
      <c r="A7" s="4" t="inlineStr">
        <is>
          <t>Use of Estimates</t>
        </is>
      </c>
      <c r="B7" s="4" t="inlineStr">
        <is>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current and long-term right-of-use asset, evaluation of ability to continue as
a going concern and estimates for the fair value of long-term debt, stock options and other equity awards upon which the Company
determines stock-based compensation expense. Actual results could differ from those estimates.</t>
        </is>
      </c>
    </row>
    <row r="8">
      <c r="A8" s="4" t="inlineStr">
        <is>
          <t>Long-Lived Assets</t>
        </is>
      </c>
      <c r="B8" s="4" t="inlineStr">
        <is>
          <t>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As a result of the revenue decline related to the current global novel strain of coronavirus, or COVID-19
pandemic, the Company evaluated whether the carrying values of the long-lived assets were recoverable. Based on these evaluations,
the Company determined that the long-lived assets were still recoverable. No impairments of long-lived assets were recorded for
the three and six months ended June 30, 2020 and 2019.</t>
        </is>
      </c>
    </row>
    <row r="9">
      <c r="A9" s="4" t="inlineStr">
        <is>
          <t>Goodwill</t>
        </is>
      </c>
      <c r="B9" s="4" t="inlineStr">
        <is>
          <t>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at the carrying amount of the asset may not be recoverable. As a result
of the current COVID-19 pandemic and its impact on the Company’s projected cash flows, the Company evaluated goodwill for
impairment at the end of the second quarter of 2020. No impairments of goodwill were recorded for the three months and six months
ended June 30, 2020 and 2019.</t>
        </is>
      </c>
    </row>
    <row r="10">
      <c r="A10" s="4" t="inlineStr">
        <is>
          <t>Net Loss Per Share</t>
        </is>
      </c>
      <c r="B10" s="4" t="inlineStr">
        <is>
          <t>Net Loss Per Share Basic
net income (loss) per share is computed by dividing net income (loss) by the weighted average number of shares of common stock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three and six months ended June 30, 2020 and 2019, as shares issuable upon the exercise of stock options
and warrants were anti-dilutive as a result of the net losses incurred for those periods. Dilutive earnings per share are not reported,
as the effects of including 6,691,075 and 3,135,973 outstanding stock options, restricted stock units and warrants for the three
and six months ended June 30, 2020 and 2019, respectively, are anti-dilutive.</t>
        </is>
      </c>
    </row>
    <row r="11">
      <c r="A11" s="4" t="inlineStr">
        <is>
          <t>Fair Value of Financial Instruments</t>
        </is>
      </c>
      <c r="B11" s="4" t="inlineStr">
        <is>
          <t>Fair Value of Financial Instruments The carrying values of
financial instruments, including trade accounts receivable, accounts payable, accrued liabilities, and long-term debt, approximate
their fair values based on terms and related interest rates as of June 30, 2020 an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ummary of Revenues from Product Lines</t>
        </is>
      </c>
      <c r="B4" s="4" t="inlineStr">
        <is>
          <t>The following table presents
revenues from these product lines for the three and six months ended June 30, 2020 and 2019 (in thousands):
Three Months Ended Percentage of
Three Months Ended Percentage of
June 30, 2020 Total Revenue June 30, 2019 Total Revenue
Orthobiologics $ 7,317 70 % $ 11,020 72 %
Spinal implant 3,176 30 % 4,177 27 %
Other revenue 36 0 % 74 1 %
Total revenue $ 10,529 100 % $ 15,271 100 %
Six Months Ended Percentage of
Six Months Ended Percentage of
June 30, 2020 Total Revenue June 30, 2019 Total Revenue
Orthobiologics $ 18,071 72 % $ 23,020 72 %
Spinal implant 7,156 28 % 8,863 27 %
Other revenue 80 0 % 114 1 %
Total revenue $ 25,307 100 % $ 31,997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Tables)</t>
        </is>
      </c>
      <c r="B1" s="2" t="inlineStr">
        <is>
          <t>6 Months Ended</t>
        </is>
      </c>
    </row>
    <row r="2">
      <c r="B2" s="2" t="inlineStr">
        <is>
          <t>Jun. 30, 2020</t>
        </is>
      </c>
    </row>
    <row r="3">
      <c r="A3" s="3" t="inlineStr">
        <is>
          <t>Credit Loss [Abstract]</t>
        </is>
      </c>
    </row>
    <row r="4">
      <c r="A4" s="4" t="inlineStr">
        <is>
          <t>Schedule of Allowance for Credit Losses</t>
        </is>
      </c>
      <c r="B4" s="4" t="inlineStr">
        <is>
          <t xml:space="preserve">Activity
within the allowance for credit losses was as follows for the three months ended June 30, 2020 (in thousands):
Balance at January 1, 2020 $ 547
Provision for expected credit losses 138
Write-offs charged against allowance (17 )
Balance at March 31, 2020 668
Provision for expected credit losses 66
Write-offs charged against allowance (6 )
Balance at June 30, 2020 $ 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consist of
the following (in thousands):
June 30, 2020 December 31, 2019
Raw materials $ 4,383 $ 3,805
Work in process 3,168 1,603
Finished goods 23,727 22,135
Gross inventories 31,278 27,543
Reserve for obsolescence (11,390 ) (11,442 )
Total $ 19,888 $ 16,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 xml:space="preserve">Property and equipment,
net are as follows (in thousands):
June 30, 2020 December 31, 2019
Equipment $ 4,516 $ 4,250
Computer equipment 462 455
Computer software 570 570
Furniture and fixtures 133 124
Leasehold improvements 3,987 3,980
Vehicles 10 10
Surgical instruments 11,118 10,897
Total cost 20,796 20,286
Less: accumulated depreciation (16,540 ) (15,591 )
Property and equipment, net $ 4,256 $ 4,6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The following table sets
forth information regarding intangible assets (in thousands):
June 30, 2020 December 31, 2019
Patents $ 847 $ 847
Accumulated amortization (361 ) (332 )
Intangible assets, net $ 486 $ 5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 xml:space="preserve">Accrued liabilities consist
of the following (in thousands):
June 30, 2020 December 31, 2019
Wages/commissions payable $ 2,971 $ 3,902
Other accrued liabilities 2,923 2,723
Accrued liabilities $ 5,894 $ 6,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Long-term debt consists
of the following (in thousands):
June 30, 2020 December 31, 2019
Amounts due under the Second Amended and Restated Credit Agreement $ 76,886 $ 72,657
Accrued interest related to Second Amended and Restated Credit Agreement 32 —
PIK interest payable related to Second Amended and Restated Credit Agreement — 3,280
Plus: 2% exit fee 676 399
Gross long-term debt 77,594 76,336
Less: total debt issuance costs on Credit Agreements (63 ) (92 )
Long-term debt, less issuance costs $ 77,531 $ 76,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Trade accounts receivable, allowance for doubtful accounts</t>
        </is>
      </c>
      <c r="B3" s="6" t="n">
        <v>728</v>
      </c>
      <c r="C3" s="6" t="n">
        <v>500</v>
      </c>
    </row>
    <row r="4">
      <c r="A4" s="4" t="inlineStr">
        <is>
          <t>Preferred stock, par value</t>
        </is>
      </c>
      <c r="B4" s="7" t="n">
        <v>1e-06</v>
      </c>
      <c r="C4" s="7" t="n">
        <v>1e-06</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1e-06</v>
      </c>
      <c r="C8" s="7" t="n">
        <v>1e-06</v>
      </c>
    </row>
    <row r="9">
      <c r="A9" s="4" t="inlineStr">
        <is>
          <t>Common stock, shares authorized</t>
        </is>
      </c>
      <c r="B9" s="5" t="n">
        <v>75000000</v>
      </c>
      <c r="C9" s="5" t="n">
        <v>75000000</v>
      </c>
    </row>
    <row r="10">
      <c r="A10" s="4" t="inlineStr">
        <is>
          <t>Common stock, shares issued</t>
        </is>
      </c>
      <c r="B10" s="5" t="n">
        <v>13223565</v>
      </c>
      <c r="C10" s="5" t="n">
        <v>13161762</v>
      </c>
    </row>
    <row r="11">
      <c r="A11" s="4" t="inlineStr">
        <is>
          <t>Common Stock, shares outstanding</t>
        </is>
      </c>
      <c r="B11" s="5" t="n">
        <v>13223565</v>
      </c>
      <c r="C11" s="5" t="n">
        <v>13161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 Stock Options, Activity</t>
        </is>
      </c>
      <c r="B4" s="4" t="inlineStr">
        <is>
          <t xml:space="preserve">Stock option activity,
including options granted under the Xtant Medical Holdings, Inc. 2018 Equity Incentive Plan, as amended (the “2018 Plan”),
and the Amended and Restated Xtant Medical Equity Incentive Plan and options granted to new hires to purchase shares of our common
stock outside of any stockholder-approved plan, was as follows for the six months ended:
2020 2019
Shares
Weighted Average Exercise Price Per Share
Weighted Average Fair Value at Grant Date Per Share Shares
Weighted Average Exercise Price Per Share
Weighted Average Fair Value at Grant Date Per Share
Outstanding at January 1 602,966 $ 6.07 $ 3.99 496,958 $ 9.90 $ 6.62
Granted - $ - $ - 100,000 $ 2.24 $ 1.95
Cancelled or expired (120,738 ) $ 6.42 $ 4.05 (448,053 ) $ 4.64 $ 3.69
Outstanding at June 30 482,228 $ 5.98 $ 3.98 148,905 $ 9.12 $ 6.53
Exercisable at June 30 22,391 $ 70.63 $ 40.19 18,135 $ 52.04 $ 3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0</t>
        </is>
      </c>
    </row>
    <row r="3">
      <c r="A3" s="3" t="inlineStr">
        <is>
          <t>Warrants and Rights Note Disclosure [Abstract]</t>
        </is>
      </c>
    </row>
    <row r="4">
      <c r="A4" s="4" t="inlineStr">
        <is>
          <t>Schedule of Warrant Activity</t>
        </is>
      </c>
      <c r="B4" s="4" t="inlineStr">
        <is>
          <t xml:space="preserve">Common Stock Warrants Weighted Average Exercise Price
Outstanding at January 1, 2020 2,908,874 $ 4.16
Issued 2,400,000 0.01
Expired (47,712 ) 85.44
Outstanding at June 30, 2020 5,261,162 $ 1.53 </t>
        </is>
      </c>
    </row>
    <row r="5">
      <c r="A5" s="4" t="inlineStr">
        <is>
          <t>Schedule of Warrant Valuation Assumptions</t>
        </is>
      </c>
      <c r="B5" s="4" t="inlineStr">
        <is>
          <t>The estimated fair value
of warrants issued was derived using a valuation model with the following weighted-average assumptions:
Six Months Ended June 30,
2020 2019
Risk free interest rate 2.0 % 1.7 %
Expected term in years 10.0 3.0
Volatility 105.0 % 85.0 %
Dividend yield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Right-of-use Assets and Lease Liability</t>
        </is>
      </c>
      <c r="B4" s="4" t="inlineStr">
        <is>
          <t xml:space="preserve">Present Value of Long-term Leases
(in thousands): June 30, 2020
Right-of-use assets, net $ 1,898
Current portion of lease liability 408
Lease liability, less current portion 1,518
Total lease liability $ 1,926 </t>
        </is>
      </c>
    </row>
    <row r="5">
      <c r="A5" s="4" t="inlineStr">
        <is>
          <t>Schedule of Future Minimum Rental Payments for Operating Leases</t>
        </is>
      </c>
      <c r="B5" s="4" t="inlineStr">
        <is>
          <t xml:space="preserve">Future minimum payments
for the next five years and thereafter as of June 30, 2020 under these long-term operating leases are as follows (in thousands):
Remainder of 2020 $ 251
2021 507
2022 521
2023 489
2024 224
Thereafter 179
Total future minimum lease payments 2,171
Less amount representing interest (245 )
Present value of obligations under operating leases 1,926
Less current portion (408 )
Long-term operating lease obligations $ 1,518 </t>
        </is>
      </c>
    </row>
    <row r="6">
      <c r="A6" s="4" t="inlineStr">
        <is>
          <t>Schedule of Future Minimum Lease Payments for Financing Leases</t>
        </is>
      </c>
      <c r="B6" s="4" t="inlineStr">
        <is>
          <t xml:space="preserve">Future minimum payments
under finance leases are as follows as of June 30, 2020 (in thousands):
Remainder of 2020 $ 102
Less amount representing interest (1 )
Present value of obligations under financing leases $ 1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6 Months Ended</t>
        </is>
      </c>
    </row>
    <row r="2">
      <c r="B2" s="2" t="inlineStr">
        <is>
          <t>Jun. 30, 2020</t>
        </is>
      </c>
    </row>
    <row r="3">
      <c r="A3" s="3" t="inlineStr">
        <is>
          <t>Supplemental Cash Flow Elements [Abstract]</t>
        </is>
      </c>
    </row>
    <row r="4">
      <c r="A4" s="4" t="inlineStr">
        <is>
          <t>Schedule of Supplemental Cash Flow Information</t>
        </is>
      </c>
      <c r="B4" s="4" t="inlineStr">
        <is>
          <t xml:space="preserve">Supplemental cash flow
information is as follows (in thousands):
Six Months Ended
June,
2020 2019
Supplemental disclosure of cash flow information
Cash paid during the period for:
Interest $ 12 $ 47
Non-cash activities:
ASU 2016-13 cumulative effect adjustment $ 47 $ —
Recognition of 2020 Warrants $ 1,862 $ —
Lease liability from right-of-use assets $ — $ 2,658
Extinguishment of the Company’s prior credit agreement (including debt issuance costs) $ — $ 307
Recognition of Second Amended and Restated Credit Agreement $ — $ 72,657
Recognition of 2019 Warrants $ — $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Abstract]</t>
        </is>
      </c>
    </row>
    <row r="4">
      <c r="A4" s="4" t="inlineStr">
        <is>
          <t>Schedule of Revenues by Geographic Region</t>
        </is>
      </c>
      <c r="B4" s="4" t="inlineStr">
        <is>
          <t xml:space="preserve">The Company attributes
revenues to geographic areas based on the location of the customer. Approximately 98% and 96% of sales were in the United States
for the three months ended June 30, 2020 and 2019, respectively, and 97% and 96% for the six months ended June 30, 2020 and 2019,
respectively. Total revenue by major geographic area is as follows (in thousands):
Three Months Ended June 30,
2020 2019
United States $ 10,313 $ 14,585
Rest of world 216 686
Total revenue $ 10,529 $ 15,271
Six Months Ended June 30,
2020 2019
United States $ 24,565 $ 30,702
Rest of world 742 1,295
Total revenue $ 25,307 $ 31,9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Description, Basis of Presentation and Summary of Significant Accounting Policies (Details Narrative) - USD ($) $ in Thousands</t>
        </is>
      </c>
      <c r="B1" s="2" t="inlineStr">
        <is>
          <t>Jan. 02, 2020</t>
        </is>
      </c>
      <c r="C1" s="2" t="inlineStr">
        <is>
          <t>Jun. 30, 2020</t>
        </is>
      </c>
      <c r="D1" s="2" t="inlineStr">
        <is>
          <t>Jun. 30, 2019</t>
        </is>
      </c>
      <c r="E1" s="2" t="inlineStr">
        <is>
          <t>Jun. 30, 2020</t>
        </is>
      </c>
      <c r="F1" s="2" t="inlineStr">
        <is>
          <t>Jun. 30, 2019</t>
        </is>
      </c>
    </row>
    <row r="2">
      <c r="A2" s="4" t="inlineStr">
        <is>
          <t>Cumulative effect adjustment</t>
        </is>
      </c>
      <c r="E2" s="6" t="n">
        <v>-47</v>
      </c>
    </row>
    <row r="3">
      <c r="A3" s="4" t="inlineStr">
        <is>
          <t>Impairment of long lived assets</t>
        </is>
      </c>
      <c r="C3" s="4" t="inlineStr">
        <is>
          <t xml:space="preserve"> </t>
        </is>
      </c>
      <c r="D3" s="4" t="inlineStr">
        <is>
          <t xml:space="preserve"> </t>
        </is>
      </c>
      <c r="E3" s="4" t="inlineStr">
        <is>
          <t xml:space="preserve"> </t>
        </is>
      </c>
      <c r="F3" s="4" t="inlineStr">
        <is>
          <t xml:space="preserve"> </t>
        </is>
      </c>
    </row>
    <row r="4">
      <c r="A4" s="4" t="inlineStr">
        <is>
          <t>Impairment of goodwill</t>
        </is>
      </c>
      <c r="C4" s="4" t="inlineStr">
        <is>
          <t xml:space="preserve"> </t>
        </is>
      </c>
      <c r="D4" s="4" t="inlineStr">
        <is>
          <t xml:space="preserve"> </t>
        </is>
      </c>
      <c r="E4" s="4" t="inlineStr">
        <is>
          <t xml:space="preserve"> </t>
        </is>
      </c>
      <c r="F4" s="4" t="inlineStr">
        <is>
          <t xml:space="preserve"> </t>
        </is>
      </c>
    </row>
    <row r="5">
      <c r="A5" s="4" t="inlineStr">
        <is>
          <t>Antidilutive securities excluded from computation of earnings per share, amount</t>
        </is>
      </c>
      <c r="C5" s="5" t="n">
        <v>6691075</v>
      </c>
      <c r="D5" s="5" t="n">
        <v>3135973</v>
      </c>
      <c r="E5" s="5" t="n">
        <v>6691075</v>
      </c>
      <c r="F5" s="5" t="n">
        <v>3135973</v>
      </c>
    </row>
    <row r="6">
      <c r="A6" s="4" t="inlineStr">
        <is>
          <t>Accounting Standards Update 2016-13 [Member]</t>
        </is>
      </c>
    </row>
    <row r="7">
      <c r="A7" s="4" t="inlineStr">
        <is>
          <t>Cumulative effect adjustment</t>
        </is>
      </c>
      <c r="B7" s="6" t="n">
        <v>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s from Product Lin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10529</v>
      </c>
      <c r="C3" s="6" t="n">
        <v>15271</v>
      </c>
      <c r="D3" s="6" t="n">
        <v>25307</v>
      </c>
      <c r="E3" s="6" t="n">
        <v>31997</v>
      </c>
    </row>
    <row r="4">
      <c r="A4" s="4" t="inlineStr">
        <is>
          <t>Percentage of total revenue</t>
        </is>
      </c>
      <c r="B4" s="4" t="inlineStr">
        <is>
          <t>100.00%</t>
        </is>
      </c>
      <c r="C4" s="4" t="inlineStr">
        <is>
          <t>100.00%</t>
        </is>
      </c>
      <c r="D4" s="4" t="inlineStr">
        <is>
          <t>100.00%</t>
        </is>
      </c>
      <c r="E4" s="4" t="inlineStr">
        <is>
          <t>100.00%</t>
        </is>
      </c>
    </row>
    <row r="5">
      <c r="A5" s="4" t="inlineStr">
        <is>
          <t>Orthobiologics [Member]</t>
        </is>
      </c>
    </row>
    <row r="6">
      <c r="A6" s="4" t="inlineStr">
        <is>
          <t>Total revenue</t>
        </is>
      </c>
      <c r="B6" s="6" t="n">
        <v>7317</v>
      </c>
      <c r="C6" s="6" t="n">
        <v>11020</v>
      </c>
      <c r="D6" s="6" t="n">
        <v>18071</v>
      </c>
      <c r="E6" s="6" t="n">
        <v>23020</v>
      </c>
    </row>
    <row r="7">
      <c r="A7" s="4" t="inlineStr">
        <is>
          <t>Percentage of total revenue</t>
        </is>
      </c>
      <c r="B7" s="4" t="inlineStr">
        <is>
          <t>70.00%</t>
        </is>
      </c>
      <c r="C7" s="4" t="inlineStr">
        <is>
          <t>72.00%</t>
        </is>
      </c>
      <c r="D7" s="4" t="inlineStr">
        <is>
          <t>72.00%</t>
        </is>
      </c>
      <c r="E7" s="4" t="inlineStr">
        <is>
          <t>72.00%</t>
        </is>
      </c>
    </row>
    <row r="8">
      <c r="A8" s="4" t="inlineStr">
        <is>
          <t>Spinal Implant [Member]</t>
        </is>
      </c>
    </row>
    <row r="9">
      <c r="A9" s="4" t="inlineStr">
        <is>
          <t>Total revenue</t>
        </is>
      </c>
      <c r="B9" s="6" t="n">
        <v>3176</v>
      </c>
      <c r="C9" s="6" t="n">
        <v>4177</v>
      </c>
      <c r="D9" s="6" t="n">
        <v>7156</v>
      </c>
      <c r="E9" s="6" t="n">
        <v>8863</v>
      </c>
    </row>
    <row r="10">
      <c r="A10" s="4" t="inlineStr">
        <is>
          <t>Percentage of total revenue</t>
        </is>
      </c>
      <c r="B10" s="4" t="inlineStr">
        <is>
          <t>30.00%</t>
        </is>
      </c>
      <c r="C10" s="4" t="inlineStr">
        <is>
          <t>27.00%</t>
        </is>
      </c>
      <c r="D10" s="4" t="inlineStr">
        <is>
          <t>28.00%</t>
        </is>
      </c>
      <c r="E10" s="4" t="inlineStr">
        <is>
          <t>27.00%</t>
        </is>
      </c>
    </row>
    <row r="11">
      <c r="A11" s="4" t="inlineStr">
        <is>
          <t>Other Revenue [Member]</t>
        </is>
      </c>
    </row>
    <row r="12">
      <c r="A12" s="4" t="inlineStr">
        <is>
          <t>Total revenue</t>
        </is>
      </c>
      <c r="B12" s="6" t="n">
        <v>36</v>
      </c>
      <c r="C12" s="6" t="n">
        <v>74</v>
      </c>
      <c r="D12" s="6" t="n">
        <v>80</v>
      </c>
      <c r="E12" s="6" t="n">
        <v>144</v>
      </c>
    </row>
    <row r="13">
      <c r="A13" s="4" t="inlineStr">
        <is>
          <t>Percentage of total revenue</t>
        </is>
      </c>
      <c r="B13" s="4" t="inlineStr">
        <is>
          <t>0.00%</t>
        </is>
      </c>
      <c r="C13" s="4" t="inlineStr">
        <is>
          <t>1.00%</t>
        </is>
      </c>
      <c r="D13" s="4" t="inlineStr">
        <is>
          <t>0.00%</t>
        </is>
      </c>
      <c r="E13" s="4" t="inlineStr">
        <is>
          <t>1.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Schedule of allowance for credit losses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Jun. 30, 2019</t>
        </is>
      </c>
    </row>
    <row r="3">
      <c r="A3" s="3" t="inlineStr">
        <is>
          <t>Credit Loss [Abstract]</t>
        </is>
      </c>
    </row>
    <row r="4">
      <c r="A4" s="4" t="inlineStr">
        <is>
          <t>Beginning balance</t>
        </is>
      </c>
      <c r="B4" s="6" t="n">
        <v>668</v>
      </c>
      <c r="C4" s="6" t="n">
        <v>547</v>
      </c>
      <c r="D4" s="6" t="n">
        <v>547</v>
      </c>
    </row>
    <row r="5">
      <c r="A5" s="4" t="inlineStr">
        <is>
          <t>Provision for expected credit losses</t>
        </is>
      </c>
      <c r="B5" s="5" t="n">
        <v>66</v>
      </c>
      <c r="C5" s="5" t="n">
        <v>138</v>
      </c>
      <c r="D5" s="5" t="n">
        <v>204</v>
      </c>
      <c r="E5" s="6" t="n">
        <v>232</v>
      </c>
    </row>
    <row r="6">
      <c r="A6" s="4" t="inlineStr">
        <is>
          <t>Write-offs charged against allowance</t>
        </is>
      </c>
      <c r="B6" s="5" t="n">
        <v>-6</v>
      </c>
      <c r="C6" s="5" t="n">
        <v>-17</v>
      </c>
    </row>
    <row r="7">
      <c r="A7" s="4" t="inlineStr">
        <is>
          <t>Ending balance</t>
        </is>
      </c>
      <c r="B7" s="6" t="n">
        <v>728</v>
      </c>
      <c r="C7" s="6" t="n">
        <v>668</v>
      </c>
      <c r="D7" s="6" t="n">
        <v>7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0</t>
        </is>
      </c>
      <c r="C1" s="2" t="inlineStr">
        <is>
          <t>Dec. 31, 2019</t>
        </is>
      </c>
    </row>
    <row r="2">
      <c r="A2" s="3" t="inlineStr">
        <is>
          <t>Inventory Disclosure [Abstract]</t>
        </is>
      </c>
    </row>
    <row r="3">
      <c r="A3" s="4" t="inlineStr">
        <is>
          <t>Raw materials</t>
        </is>
      </c>
      <c r="B3" s="6" t="n">
        <v>4383</v>
      </c>
      <c r="C3" s="6" t="n">
        <v>3805</v>
      </c>
    </row>
    <row r="4">
      <c r="A4" s="4" t="inlineStr">
        <is>
          <t>Work in process</t>
        </is>
      </c>
      <c r="B4" s="5" t="n">
        <v>3168</v>
      </c>
      <c r="C4" s="5" t="n">
        <v>1603</v>
      </c>
    </row>
    <row r="5">
      <c r="A5" s="4" t="inlineStr">
        <is>
          <t>Finished goods</t>
        </is>
      </c>
      <c r="B5" s="5" t="n">
        <v>23727</v>
      </c>
      <c r="C5" s="5" t="n">
        <v>22135</v>
      </c>
    </row>
    <row r="6">
      <c r="A6" s="4" t="inlineStr">
        <is>
          <t>Gross inventories</t>
        </is>
      </c>
      <c r="B6" s="5" t="n">
        <v>31278</v>
      </c>
      <c r="C6" s="5" t="n">
        <v>27543</v>
      </c>
    </row>
    <row r="7">
      <c r="A7" s="4" t="inlineStr">
        <is>
          <t>Reserve for obsolescence</t>
        </is>
      </c>
      <c r="B7" s="5" t="n">
        <v>-11390</v>
      </c>
      <c r="C7" s="5" t="n">
        <v>-11442</v>
      </c>
    </row>
    <row r="8">
      <c r="A8" s="4" t="inlineStr">
        <is>
          <t>Total</t>
        </is>
      </c>
      <c r="B8" s="6" t="n">
        <v>19888</v>
      </c>
      <c r="C8" s="6" t="n">
        <v>161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Details Narrative) - USD ($) $ in Thousands</t>
        </is>
      </c>
      <c r="B1" s="2" t="inlineStr">
        <is>
          <t>Jun. 30, 2020</t>
        </is>
      </c>
      <c r="C1" s="2" t="inlineStr">
        <is>
          <t>Dec. 31, 2019</t>
        </is>
      </c>
    </row>
    <row r="2">
      <c r="A2" s="4" t="inlineStr">
        <is>
          <t>Gross assets</t>
        </is>
      </c>
      <c r="B2" s="6" t="n">
        <v>20796</v>
      </c>
      <c r="C2" s="6" t="n">
        <v>20286</v>
      </c>
    </row>
    <row r="3">
      <c r="A3" s="4" t="inlineStr">
        <is>
          <t>Accumulated depreciation</t>
        </is>
      </c>
      <c r="B3" s="5" t="n">
        <v>16540</v>
      </c>
      <c r="C3" s="6" t="n">
        <v>15591</v>
      </c>
    </row>
    <row r="4">
      <c r="A4" s="4" t="inlineStr">
        <is>
          <t>Finance Leases Equipment [Member]</t>
        </is>
      </c>
    </row>
    <row r="5">
      <c r="A5" s="4" t="inlineStr">
        <is>
          <t>Gross assets</t>
        </is>
      </c>
      <c r="B5" s="5" t="n">
        <v>1400</v>
      </c>
    </row>
    <row r="6">
      <c r="A6" s="4" t="inlineStr">
        <is>
          <t>Accumulated depreciation</t>
        </is>
      </c>
      <c r="B6" s="6" t="n">
        <v>1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Orthopedic product sales</t>
        </is>
      </c>
      <c r="B4" s="6" t="n">
        <v>10493</v>
      </c>
      <c r="C4" s="6" t="n">
        <v>15197</v>
      </c>
      <c r="D4" s="6" t="n">
        <v>25227</v>
      </c>
      <c r="E4" s="6" t="n">
        <v>31883</v>
      </c>
    </row>
    <row r="5">
      <c r="A5" s="4" t="inlineStr">
        <is>
          <t>Other revenue</t>
        </is>
      </c>
      <c r="B5" s="5" t="n">
        <v>36</v>
      </c>
      <c r="C5" s="5" t="n">
        <v>74</v>
      </c>
      <c r="D5" s="5" t="n">
        <v>80</v>
      </c>
      <c r="E5" s="5" t="n">
        <v>114</v>
      </c>
    </row>
    <row r="6">
      <c r="A6" s="4" t="inlineStr">
        <is>
          <t>Total Revenue</t>
        </is>
      </c>
      <c r="B6" s="5" t="n">
        <v>10529</v>
      </c>
      <c r="C6" s="5" t="n">
        <v>15271</v>
      </c>
      <c r="D6" s="5" t="n">
        <v>25307</v>
      </c>
      <c r="E6" s="5" t="n">
        <v>31997</v>
      </c>
    </row>
    <row r="7">
      <c r="A7" s="4" t="inlineStr">
        <is>
          <t>Cost of sales</t>
        </is>
      </c>
      <c r="B7" s="5" t="n">
        <v>3979</v>
      </c>
      <c r="C7" s="5" t="n">
        <v>5365</v>
      </c>
      <c r="D7" s="5" t="n">
        <v>9144</v>
      </c>
      <c r="E7" s="5" t="n">
        <v>11278</v>
      </c>
    </row>
    <row r="8">
      <c r="A8" s="4" t="inlineStr">
        <is>
          <t>Gross Profit</t>
        </is>
      </c>
      <c r="B8" s="5" t="n">
        <v>6550</v>
      </c>
      <c r="C8" s="5" t="n">
        <v>9906</v>
      </c>
      <c r="D8" s="5" t="n">
        <v>16163</v>
      </c>
      <c r="E8" s="5" t="n">
        <v>20719</v>
      </c>
    </row>
    <row r="9">
      <c r="A9" s="3" t="inlineStr">
        <is>
          <t>Operating Expenses</t>
        </is>
      </c>
    </row>
    <row r="10">
      <c r="A10" s="4" t="inlineStr">
        <is>
          <t>General and administrative</t>
        </is>
      </c>
      <c r="B10" s="5" t="n">
        <v>2931</v>
      </c>
      <c r="C10" s="5" t="n">
        <v>4187</v>
      </c>
      <c r="D10" s="5" t="n">
        <v>7250</v>
      </c>
      <c r="E10" s="5" t="n">
        <v>8664</v>
      </c>
    </row>
    <row r="11">
      <c r="A11" s="4" t="inlineStr">
        <is>
          <t>Sales and marketing</t>
        </is>
      </c>
      <c r="B11" s="5" t="n">
        <v>3895</v>
      </c>
      <c r="C11" s="5" t="n">
        <v>6072</v>
      </c>
      <c r="D11" s="5" t="n">
        <v>10309</v>
      </c>
      <c r="E11" s="5" t="n">
        <v>12814</v>
      </c>
    </row>
    <row r="12">
      <c r="A12" s="4" t="inlineStr">
        <is>
          <t>Research and development</t>
        </is>
      </c>
      <c r="B12" s="5" t="n">
        <v>111</v>
      </c>
      <c r="C12" s="5" t="n">
        <v>210</v>
      </c>
      <c r="D12" s="5" t="n">
        <v>353</v>
      </c>
      <c r="E12" s="5" t="n">
        <v>472</v>
      </c>
    </row>
    <row r="13">
      <c r="A13" s="4" t="inlineStr">
        <is>
          <t>Total Operating Expenses</t>
        </is>
      </c>
      <c r="B13" s="5" t="n">
        <v>6937</v>
      </c>
      <c r="C13" s="5" t="n">
        <v>10469</v>
      </c>
      <c r="D13" s="5" t="n">
        <v>17912</v>
      </c>
      <c r="E13" s="5" t="n">
        <v>21950</v>
      </c>
    </row>
    <row r="14">
      <c r="A14" s="4" t="inlineStr">
        <is>
          <t>Loss from Operations</t>
        </is>
      </c>
      <c r="B14" s="5" t="n">
        <v>-387</v>
      </c>
      <c r="C14" s="5" t="n">
        <v>-563</v>
      </c>
      <c r="D14" s="5" t="n">
        <v>-1749</v>
      </c>
      <c r="E14" s="5" t="n">
        <v>-1231</v>
      </c>
    </row>
    <row r="15">
      <c r="A15" s="3" t="inlineStr">
        <is>
          <t>Other (Expense) Income</t>
        </is>
      </c>
    </row>
    <row r="16">
      <c r="A16" s="4" t="inlineStr">
        <is>
          <t>Interest expense</t>
        </is>
      </c>
      <c r="B16" s="5" t="n">
        <v>-2054</v>
      </c>
      <c r="C16" s="5" t="n">
        <v>-1301</v>
      </c>
      <c r="D16" s="5" t="n">
        <v>-3163</v>
      </c>
      <c r="E16" s="5" t="n">
        <v>-3319</v>
      </c>
    </row>
    <row r="17">
      <c r="A17" s="4" t="inlineStr">
        <is>
          <t>Other (expense) income</t>
        </is>
      </c>
      <c r="B17" s="4" t="inlineStr">
        <is>
          <t xml:space="preserve"> </t>
        </is>
      </c>
      <c r="C17" s="5" t="n">
        <v>-53</v>
      </c>
      <c r="D17" s="4" t="inlineStr">
        <is>
          <t xml:space="preserve"> </t>
        </is>
      </c>
      <c r="E17" s="5" t="n">
        <v>-143</v>
      </c>
    </row>
    <row r="18">
      <c r="A18" s="4" t="inlineStr">
        <is>
          <t>Total Other (Expense)</t>
        </is>
      </c>
      <c r="B18" s="5" t="n">
        <v>-2054</v>
      </c>
      <c r="C18" s="5" t="n">
        <v>-1354</v>
      </c>
      <c r="D18" s="5" t="n">
        <v>-3163</v>
      </c>
      <c r="E18" s="5" t="n">
        <v>-3462</v>
      </c>
    </row>
    <row r="19">
      <c r="A19" s="4" t="inlineStr">
        <is>
          <t>Net Loss Before Provision for Income Taxes</t>
        </is>
      </c>
      <c r="B19" s="5" t="n">
        <v>-2441</v>
      </c>
      <c r="C19" s="5" t="n">
        <v>-1917</v>
      </c>
      <c r="D19" s="5" t="n">
        <v>-4912</v>
      </c>
      <c r="E19" s="5" t="n">
        <v>-4693</v>
      </c>
    </row>
    <row r="20">
      <c r="A20" s="4" t="inlineStr">
        <is>
          <t>Provision for income taxes</t>
        </is>
      </c>
      <c r="B20" s="5" t="n">
        <v>-23</v>
      </c>
      <c r="C20" s="5" t="n">
        <v>-22</v>
      </c>
      <c r="D20" s="5" t="n">
        <v>-45</v>
      </c>
      <c r="E20" s="5" t="n">
        <v>-45</v>
      </c>
    </row>
    <row r="21">
      <c r="A21" s="4" t="inlineStr">
        <is>
          <t>Net Loss</t>
        </is>
      </c>
      <c r="B21" s="6" t="n">
        <v>-2464</v>
      </c>
      <c r="C21" s="6" t="n">
        <v>-1939</v>
      </c>
      <c r="D21" s="6" t="n">
        <v>-4957</v>
      </c>
      <c r="E21" s="6" t="n">
        <v>-4738</v>
      </c>
    </row>
    <row r="22">
      <c r="A22" s="3" t="inlineStr">
        <is>
          <t>Net loss per share:</t>
        </is>
      </c>
    </row>
    <row r="23">
      <c r="A23" s="4" t="inlineStr">
        <is>
          <t>Basic</t>
        </is>
      </c>
      <c r="B23" s="8" t="n">
        <v>-0.19</v>
      </c>
      <c r="C23" s="8" t="n">
        <v>-0.15</v>
      </c>
      <c r="D23" s="8" t="n">
        <v>-0.38</v>
      </c>
      <c r="E23" s="8" t="n">
        <v>-0.36</v>
      </c>
    </row>
    <row r="24">
      <c r="A24" s="4" t="inlineStr">
        <is>
          <t>Dilutive</t>
        </is>
      </c>
      <c r="B24" s="8" t="n">
        <v>-0.19</v>
      </c>
      <c r="C24" s="8" t="n">
        <v>-0.15</v>
      </c>
      <c r="D24" s="8" t="n">
        <v>-0.38</v>
      </c>
      <c r="E24" s="8" t="n">
        <v>-0.36</v>
      </c>
    </row>
    <row r="25">
      <c r="A25" s="3" t="inlineStr">
        <is>
          <t>Shares used in the computation:</t>
        </is>
      </c>
    </row>
    <row r="26">
      <c r="A26" s="4" t="inlineStr">
        <is>
          <t>Basic</t>
        </is>
      </c>
      <c r="B26" s="5" t="n">
        <v>13223565</v>
      </c>
      <c r="C26" s="5" t="n">
        <v>13161762</v>
      </c>
      <c r="D26" s="5" t="n">
        <v>13199455</v>
      </c>
      <c r="E26" s="5" t="n">
        <v>13166136</v>
      </c>
    </row>
    <row r="27">
      <c r="A27" s="4" t="inlineStr">
        <is>
          <t>Dilutive</t>
        </is>
      </c>
      <c r="B27" s="5" t="n">
        <v>13223565</v>
      </c>
      <c r="C27" s="5" t="n">
        <v>13161762</v>
      </c>
      <c r="D27" s="5" t="n">
        <v>13199455</v>
      </c>
      <c r="E27" s="5" t="n">
        <v>13166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0</t>
        </is>
      </c>
      <c r="C1" s="2" t="inlineStr">
        <is>
          <t>Dec. 31, 2019</t>
        </is>
      </c>
    </row>
    <row r="2">
      <c r="A2" s="3" t="inlineStr">
        <is>
          <t>Property, Plant and Equipment [Line Items]</t>
        </is>
      </c>
    </row>
    <row r="3">
      <c r="A3" s="4" t="inlineStr">
        <is>
          <t>Total cost</t>
        </is>
      </c>
      <c r="B3" s="6" t="n">
        <v>20796</v>
      </c>
      <c r="C3" s="6" t="n">
        <v>20286</v>
      </c>
    </row>
    <row r="4">
      <c r="A4" s="4" t="inlineStr">
        <is>
          <t>Less: accumulated depreciation</t>
        </is>
      </c>
      <c r="B4" s="5" t="n">
        <v>-16540</v>
      </c>
      <c r="C4" s="5" t="n">
        <v>-15591</v>
      </c>
    </row>
    <row r="5">
      <c r="A5" s="4" t="inlineStr">
        <is>
          <t>Property and equipment, net</t>
        </is>
      </c>
      <c r="B5" s="5" t="n">
        <v>4256</v>
      </c>
      <c r="C5" s="5" t="n">
        <v>4695</v>
      </c>
    </row>
    <row r="6">
      <c r="A6" s="4" t="inlineStr">
        <is>
          <t>Equipment [Member]</t>
        </is>
      </c>
    </row>
    <row r="7">
      <c r="A7" s="3" t="inlineStr">
        <is>
          <t>Property, Plant and Equipment [Line Items]</t>
        </is>
      </c>
    </row>
    <row r="8">
      <c r="A8" s="4" t="inlineStr">
        <is>
          <t>Total cost</t>
        </is>
      </c>
      <c r="B8" s="5" t="n">
        <v>4516</v>
      </c>
      <c r="C8" s="5" t="n">
        <v>4250</v>
      </c>
    </row>
    <row r="9">
      <c r="A9" s="4" t="inlineStr">
        <is>
          <t>Computer Equipment [Member]</t>
        </is>
      </c>
    </row>
    <row r="10">
      <c r="A10" s="3" t="inlineStr">
        <is>
          <t>Property, Plant and Equipment [Line Items]</t>
        </is>
      </c>
    </row>
    <row r="11">
      <c r="A11" s="4" t="inlineStr">
        <is>
          <t>Total cost</t>
        </is>
      </c>
      <c r="B11" s="5" t="n">
        <v>462</v>
      </c>
      <c r="C11" s="5" t="n">
        <v>455</v>
      </c>
    </row>
    <row r="12">
      <c r="A12" s="4" t="inlineStr">
        <is>
          <t>Computer Software [Member]</t>
        </is>
      </c>
    </row>
    <row r="13">
      <c r="A13" s="3" t="inlineStr">
        <is>
          <t>Property, Plant and Equipment [Line Items]</t>
        </is>
      </c>
    </row>
    <row r="14">
      <c r="A14" s="4" t="inlineStr">
        <is>
          <t>Total cost</t>
        </is>
      </c>
      <c r="B14" s="5" t="n">
        <v>570</v>
      </c>
      <c r="C14" s="5" t="n">
        <v>570</v>
      </c>
    </row>
    <row r="15">
      <c r="A15" s="4" t="inlineStr">
        <is>
          <t>Furniture and Fixtures [Member]</t>
        </is>
      </c>
    </row>
    <row r="16">
      <c r="A16" s="3" t="inlineStr">
        <is>
          <t>Property, Plant and Equipment [Line Items]</t>
        </is>
      </c>
    </row>
    <row r="17">
      <c r="A17" s="4" t="inlineStr">
        <is>
          <t>Total cost</t>
        </is>
      </c>
      <c r="B17" s="5" t="n">
        <v>133</v>
      </c>
      <c r="C17" s="5" t="n">
        <v>124</v>
      </c>
    </row>
    <row r="18">
      <c r="A18" s="4" t="inlineStr">
        <is>
          <t>Leasehold Improvements [Member]</t>
        </is>
      </c>
    </row>
    <row r="19">
      <c r="A19" s="3" t="inlineStr">
        <is>
          <t>Property, Plant and Equipment [Line Items]</t>
        </is>
      </c>
    </row>
    <row r="20">
      <c r="A20" s="4" t="inlineStr">
        <is>
          <t>Total cost</t>
        </is>
      </c>
      <c r="B20" s="5" t="n">
        <v>3987</v>
      </c>
      <c r="C20" s="5" t="n">
        <v>3980</v>
      </c>
    </row>
    <row r="21">
      <c r="A21" s="4" t="inlineStr">
        <is>
          <t>Vehicles [Member]</t>
        </is>
      </c>
    </row>
    <row r="22">
      <c r="A22" s="3" t="inlineStr">
        <is>
          <t>Property, Plant and Equipment [Line Items]</t>
        </is>
      </c>
    </row>
    <row r="23">
      <c r="A23" s="4" t="inlineStr">
        <is>
          <t>Total cost</t>
        </is>
      </c>
      <c r="B23" s="5" t="n">
        <v>10</v>
      </c>
      <c r="C23" s="5" t="n">
        <v>10</v>
      </c>
    </row>
    <row r="24">
      <c r="A24" s="4" t="inlineStr">
        <is>
          <t>Surgical Instruments [Member]</t>
        </is>
      </c>
    </row>
    <row r="25">
      <c r="A25" s="3" t="inlineStr">
        <is>
          <t>Property, Plant and Equipment [Line Items]</t>
        </is>
      </c>
    </row>
    <row r="26">
      <c r="A26" s="4" t="inlineStr">
        <is>
          <t>Total cost</t>
        </is>
      </c>
      <c r="B26" s="6" t="n">
        <v>11118</v>
      </c>
      <c r="C26" s="6" t="n">
        <v>108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Jun. 30, 2020</t>
        </is>
      </c>
      <c r="C1" s="2" t="inlineStr">
        <is>
          <t>Dec. 31, 2019</t>
        </is>
      </c>
    </row>
    <row r="2">
      <c r="A2" s="3" t="inlineStr">
        <is>
          <t>Goodwill and Intangible Assets Disclosure [Abstract]</t>
        </is>
      </c>
    </row>
    <row r="3">
      <c r="A3" s="4" t="inlineStr">
        <is>
          <t>Patents</t>
        </is>
      </c>
      <c r="B3" s="6" t="n">
        <v>847</v>
      </c>
      <c r="C3" s="6" t="n">
        <v>847</v>
      </c>
    </row>
    <row r="4">
      <c r="A4" s="4" t="inlineStr">
        <is>
          <t>Accumulated amortization</t>
        </is>
      </c>
      <c r="B4" s="5" t="n">
        <v>-361</v>
      </c>
      <c r="C4" s="5" t="n">
        <v>-332</v>
      </c>
    </row>
    <row r="5">
      <c r="A5" s="4" t="inlineStr">
        <is>
          <t>Intangible assets, net</t>
        </is>
      </c>
      <c r="B5" s="6" t="n">
        <v>486</v>
      </c>
      <c r="C5" s="6" t="n">
        <v>5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0</t>
        </is>
      </c>
      <c r="C1" s="2" t="inlineStr">
        <is>
          <t>Dec. 31, 2019</t>
        </is>
      </c>
    </row>
    <row r="2">
      <c r="A2" s="3" t="inlineStr">
        <is>
          <t>Payables and Accruals [Abstract]</t>
        </is>
      </c>
    </row>
    <row r="3">
      <c r="A3" s="4" t="inlineStr">
        <is>
          <t>Wages/commissions payable</t>
        </is>
      </c>
      <c r="B3" s="6" t="n">
        <v>2971</v>
      </c>
      <c r="C3" s="6" t="n">
        <v>3902</v>
      </c>
    </row>
    <row r="4">
      <c r="A4" s="4" t="inlineStr">
        <is>
          <t>Other accrued liabilities</t>
        </is>
      </c>
      <c r="B4" s="5" t="n">
        <v>2923</v>
      </c>
      <c r="C4" s="5" t="n">
        <v>2723</v>
      </c>
    </row>
    <row r="5">
      <c r="A5" s="4" t="inlineStr">
        <is>
          <t>Accrued liabilities</t>
        </is>
      </c>
      <c r="B5" s="6" t="n">
        <v>5894</v>
      </c>
      <c r="C5" s="6" t="n">
        <v>66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Debt (Details Narrative) - USD ($) $ / shares in Units, $ in Thousands</t>
        </is>
      </c>
      <c r="B1" s="2" t="inlineStr">
        <is>
          <t>May 06, 2020</t>
        </is>
      </c>
      <c r="C1" s="2" t="inlineStr">
        <is>
          <t>May 06, 2020</t>
        </is>
      </c>
      <c r="D1" s="2" t="inlineStr">
        <is>
          <t>Jun. 30, 2020</t>
        </is>
      </c>
    </row>
    <row r="2">
      <c r="A2" s="4" t="inlineStr">
        <is>
          <t>Sole Holders [Member]</t>
        </is>
      </c>
    </row>
    <row r="3">
      <c r="A3" s="4" t="inlineStr">
        <is>
          <t>Beneficially owned percentage</t>
        </is>
      </c>
      <c r="D3" s="4" t="inlineStr">
        <is>
          <t>78.00%</t>
        </is>
      </c>
    </row>
    <row r="4">
      <c r="A4" s="4" t="inlineStr">
        <is>
          <t>Lenders [Member]</t>
        </is>
      </c>
    </row>
    <row r="5">
      <c r="A5" s="4" t="inlineStr">
        <is>
          <t>Beneficially owned percentage</t>
        </is>
      </c>
      <c r="D5" s="4" t="inlineStr">
        <is>
          <t>70.00%</t>
        </is>
      </c>
    </row>
    <row r="6">
      <c r="A6" s="4" t="inlineStr">
        <is>
          <t>2020 Warrants [Member] | Lenders [Member]</t>
        </is>
      </c>
    </row>
    <row r="7">
      <c r="A7" s="4" t="inlineStr">
        <is>
          <t>Debt instrument maturity date</t>
        </is>
      </c>
      <c r="C7" s="4" t="inlineStr">
        <is>
          <t>May 6,
		2030</t>
        </is>
      </c>
    </row>
    <row r="8">
      <c r="A8" s="4" t="inlineStr">
        <is>
          <t>Issuance of warrants to purchase a common stock</t>
        </is>
      </c>
      <c r="B8" s="5" t="n">
        <v>2400000</v>
      </c>
      <c r="C8" s="5" t="n">
        <v>2400000</v>
      </c>
    </row>
    <row r="9">
      <c r="A9" s="4" t="inlineStr">
        <is>
          <t>Exercise price of warrants</t>
        </is>
      </c>
      <c r="B9" s="8" t="n">
        <v>0.01</v>
      </c>
      <c r="C9" s="8" t="n">
        <v>0.01</v>
      </c>
    </row>
    <row r="10">
      <c r="A10" s="4" t="inlineStr">
        <is>
          <t>Second Amended and Restated Credit Agreement [Member]</t>
        </is>
      </c>
    </row>
    <row r="11">
      <c r="A11" s="4" t="inlineStr">
        <is>
          <t>Debt instrument description</t>
        </is>
      </c>
      <c r="B11" s="4" t="inlineStr">
        <is>
          <t>Beginning October 1, 2020 through the maturity date of the Second Amended and Restated Credit Agreement, interest payable in cash will accrue on the Loans under the Second Amended and Restated Credit Agreement at a rate per annum equal to the sum of (i) 10.00% plus (ii) the higher of (x) the LIBO Rate (as such term is defined in the Second Amended and Restated Credit Agreement) and (y) 2.3125%;</t>
        </is>
      </c>
    </row>
    <row r="12">
      <c r="A12" s="4" t="inlineStr">
        <is>
          <t>Debt instrument maturity date</t>
        </is>
      </c>
      <c r="B12" s="4" t="inlineStr">
        <is>
          <t>Dec. 31,
		2021</t>
        </is>
      </c>
    </row>
    <row r="13">
      <c r="A13" s="4" t="inlineStr">
        <is>
          <t>Second Amended and Restated Credit Agreement [Member] | Lenders [Member]</t>
        </is>
      </c>
    </row>
    <row r="14">
      <c r="A14" s="4" t="inlineStr">
        <is>
          <t>Draw of loan advances</t>
        </is>
      </c>
      <c r="D14" s="6" t="n">
        <v>2200</v>
      </c>
    </row>
    <row r="15">
      <c r="A15" s="4" t="inlineStr">
        <is>
          <t>Debt aggregate amount</t>
        </is>
      </c>
      <c r="D15" s="6" t="n">
        <v>10000</v>
      </c>
    </row>
    <row r="16">
      <c r="A16" s="4" t="inlineStr">
        <is>
          <t>Post Amendment [Member]</t>
        </is>
      </c>
    </row>
    <row r="17">
      <c r="A17" s="4" t="inlineStr">
        <is>
          <t>Warrants issued and interest expense</t>
        </is>
      </c>
      <c r="B17" s="4" t="inlineStr">
        <is>
          <t>10.02%</t>
        </is>
      </c>
      <c r="C17" s="4" t="inlineStr">
        <is>
          <t>10.0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Long-term Debt (Details) - USD ($) $ in Thousands</t>
        </is>
      </c>
      <c r="B1" s="2" t="inlineStr">
        <is>
          <t>Jun. 30, 2020</t>
        </is>
      </c>
      <c r="C1" s="2" t="inlineStr">
        <is>
          <t>Dec. 31, 2019</t>
        </is>
      </c>
    </row>
    <row r="2">
      <c r="A2" s="3" t="inlineStr">
        <is>
          <t>Debt Disclosure [Abstract]</t>
        </is>
      </c>
    </row>
    <row r="3">
      <c r="A3" s="4" t="inlineStr">
        <is>
          <t>Amounts due under the Second Amended and Restated Credit Agreement</t>
        </is>
      </c>
      <c r="B3" s="6" t="n">
        <v>76886</v>
      </c>
      <c r="C3" s="6" t="n">
        <v>72657</v>
      </c>
    </row>
    <row r="4">
      <c r="A4" s="4" t="inlineStr">
        <is>
          <t>Accrued interest related to Second Amended and Restated Credit Agreement</t>
        </is>
      </c>
      <c r="B4" s="5" t="n">
        <v>32</v>
      </c>
      <c r="C4" s="4" t="inlineStr">
        <is>
          <t xml:space="preserve"> </t>
        </is>
      </c>
    </row>
    <row r="5">
      <c r="A5" s="4" t="inlineStr">
        <is>
          <t>PIK interest payable related to Second Amended and Restated Credit Agreement</t>
        </is>
      </c>
      <c r="B5" s="4" t="inlineStr">
        <is>
          <t xml:space="preserve"> </t>
        </is>
      </c>
      <c r="C5" s="5" t="n">
        <v>3280</v>
      </c>
    </row>
    <row r="6">
      <c r="A6" s="4" t="inlineStr">
        <is>
          <t>Plus: 2% exit fee</t>
        </is>
      </c>
      <c r="B6" s="5" t="n">
        <v>676</v>
      </c>
      <c r="C6" s="5" t="n">
        <v>399</v>
      </c>
    </row>
    <row r="7">
      <c r="A7" s="4" t="inlineStr">
        <is>
          <t>Gross long-term debt</t>
        </is>
      </c>
      <c r="B7" s="5" t="n">
        <v>77594</v>
      </c>
      <c r="C7" s="5" t="n">
        <v>76336</v>
      </c>
    </row>
    <row r="8">
      <c r="A8" s="4" t="inlineStr">
        <is>
          <t>Less: total debt issuance costs on Credit Agreements</t>
        </is>
      </c>
      <c r="B8" s="5" t="n">
        <v>-63</v>
      </c>
      <c r="C8" s="5" t="n">
        <v>-92</v>
      </c>
    </row>
    <row r="9">
      <c r="A9" s="4" t="inlineStr">
        <is>
          <t>Long-term debt, less issuance costs</t>
        </is>
      </c>
      <c r="B9" s="6" t="n">
        <v>77531</v>
      </c>
      <c r="C9" s="6" t="n">
        <v>762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2018 Equity Incentive Plan [Member] - shares</t>
        </is>
      </c>
      <c r="B1" s="2" t="inlineStr">
        <is>
          <t>6 Months Ended</t>
        </is>
      </c>
    </row>
    <row r="2">
      <c r="B2" s="2" t="inlineStr">
        <is>
          <t>Jun. 30, 2020</t>
        </is>
      </c>
      <c r="C2" s="2" t="inlineStr">
        <is>
          <t>Jun. 30, 2019</t>
        </is>
      </c>
    </row>
    <row r="3">
      <c r="A3" s="4" t="inlineStr">
        <is>
          <t>Restricted stock granted during period, shares</t>
        </is>
      </c>
      <c r="B3" s="5" t="n">
        <v>489437</v>
      </c>
    </row>
    <row r="4">
      <c r="A4" s="4" t="inlineStr">
        <is>
          <t>Restricted stock granted vested weighted average period</t>
        </is>
      </c>
      <c r="B4" s="4" t="inlineStr">
        <is>
          <t>1 year 6 months</t>
        </is>
      </c>
    </row>
    <row r="5">
      <c r="A5" s="4" t="inlineStr">
        <is>
          <t>Restricted Stock Units (RSUs) [Member]</t>
        </is>
      </c>
    </row>
    <row r="6">
      <c r="A6" s="4" t="inlineStr">
        <is>
          <t>Restricted stock granted during period, shares</t>
        </is>
      </c>
      <c r="B6" s="5" t="n">
        <v>927548</v>
      </c>
      <c r="C6" s="5" t="n">
        <v>4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Stock Options, Activity (Details) - Equity Option [Member] - $ / shares</t>
        </is>
      </c>
      <c r="B1" s="2" t="inlineStr">
        <is>
          <t>6 Months Ended</t>
        </is>
      </c>
    </row>
    <row r="2">
      <c r="B2" s="2" t="inlineStr">
        <is>
          <t>Jun. 30, 2020</t>
        </is>
      </c>
      <c r="C2" s="2" t="inlineStr">
        <is>
          <t>Jun. 30, 2019</t>
        </is>
      </c>
    </row>
    <row r="3">
      <c r="A3" s="4" t="inlineStr">
        <is>
          <t>Shares Outstanding, Beginning Balance</t>
        </is>
      </c>
      <c r="B3" s="5" t="n">
        <v>602966</v>
      </c>
      <c r="C3" s="5" t="n">
        <v>496958</v>
      </c>
    </row>
    <row r="4">
      <c r="A4" s="4" t="inlineStr">
        <is>
          <t>Shares Granted</t>
        </is>
      </c>
      <c r="B4" s="4" t="inlineStr">
        <is>
          <t xml:space="preserve"> </t>
        </is>
      </c>
      <c r="C4" s="5" t="n">
        <v>100000</v>
      </c>
    </row>
    <row r="5">
      <c r="A5" s="4" t="inlineStr">
        <is>
          <t>Shares Cancelled or expired</t>
        </is>
      </c>
      <c r="B5" s="5" t="n">
        <v>-120738</v>
      </c>
      <c r="C5" s="5" t="n">
        <v>-448053</v>
      </c>
    </row>
    <row r="6">
      <c r="A6" s="4" t="inlineStr">
        <is>
          <t>Shares Outstanding, Ending Balance</t>
        </is>
      </c>
      <c r="B6" s="5" t="n">
        <v>482228</v>
      </c>
      <c r="C6" s="5" t="n">
        <v>148905</v>
      </c>
    </row>
    <row r="7">
      <c r="A7" s="4" t="inlineStr">
        <is>
          <t>Shares Exercisable, Ending Balance</t>
        </is>
      </c>
      <c r="B7" s="5" t="n">
        <v>22391</v>
      </c>
      <c r="C7" s="5" t="n">
        <v>18135</v>
      </c>
    </row>
    <row r="8">
      <c r="A8" s="4" t="inlineStr">
        <is>
          <t>Weighted Average Exercise Price, Outstanding Beginning Balance</t>
        </is>
      </c>
      <c r="B8" s="8" t="n">
        <v>6.07</v>
      </c>
      <c r="C8" s="8" t="n">
        <v>9.9</v>
      </c>
    </row>
    <row r="9">
      <c r="A9" s="4" t="inlineStr">
        <is>
          <t>Weighted Average Exercise Price, Granted</t>
        </is>
      </c>
      <c r="B9" s="4" t="inlineStr">
        <is>
          <t xml:space="preserve"> </t>
        </is>
      </c>
      <c r="C9" s="9" t="n">
        <v>2.24</v>
      </c>
    </row>
    <row r="10">
      <c r="A10" s="4" t="inlineStr">
        <is>
          <t>Weighted Average Exercise Price, Cancelled or expired</t>
        </is>
      </c>
      <c r="B10" s="9" t="n">
        <v>6.42</v>
      </c>
      <c r="C10" s="9" t="n">
        <v>4.64</v>
      </c>
    </row>
    <row r="11">
      <c r="A11" s="4" t="inlineStr">
        <is>
          <t>Weighted Average Exercise Price, Outstanding Ending Balance</t>
        </is>
      </c>
      <c r="B11" s="9" t="n">
        <v>5.98</v>
      </c>
      <c r="C11" s="9" t="n">
        <v>9.119999999999999</v>
      </c>
    </row>
    <row r="12">
      <c r="A12" s="4" t="inlineStr">
        <is>
          <t>Weighted Average Exercise Price, Exercisable Ending Balance</t>
        </is>
      </c>
      <c r="B12" s="9" t="n">
        <v>70.63</v>
      </c>
      <c r="C12" s="9" t="n">
        <v>52.04</v>
      </c>
    </row>
    <row r="13">
      <c r="A13" s="4" t="inlineStr">
        <is>
          <t>Weighted Average Fair Value at Grant Date, Outstanding Beginning Balance</t>
        </is>
      </c>
      <c r="B13" s="9" t="n">
        <v>3.99</v>
      </c>
      <c r="C13" s="9" t="n">
        <v>6.62</v>
      </c>
    </row>
    <row r="14">
      <c r="A14" s="4" t="inlineStr">
        <is>
          <t>Weighted Average Fair Value at Grant Date, Granted</t>
        </is>
      </c>
      <c r="B14" s="4" t="inlineStr">
        <is>
          <t xml:space="preserve"> </t>
        </is>
      </c>
      <c r="C14" s="9" t="n">
        <v>1.95</v>
      </c>
    </row>
    <row r="15">
      <c r="A15" s="4" t="inlineStr">
        <is>
          <t>Weighted Average Fair Value at Grant Date, Cancelled or expired</t>
        </is>
      </c>
      <c r="B15" s="9" t="n">
        <v>4.05</v>
      </c>
      <c r="C15" s="9" t="n">
        <v>3.69</v>
      </c>
    </row>
    <row r="16">
      <c r="A16" s="4" t="inlineStr">
        <is>
          <t>Weighted Average Fair Value at Grant Date, Outstanding Ending Balance</t>
        </is>
      </c>
      <c r="B16" s="9" t="n">
        <v>3.98</v>
      </c>
      <c r="C16" s="9" t="n">
        <v>6.53</v>
      </c>
    </row>
    <row r="17">
      <c r="A17" s="4" t="inlineStr">
        <is>
          <t>Weighted Average Fair Value at Grant Date, Exercisable, Ending Balance</t>
        </is>
      </c>
      <c r="B17" s="8" t="n">
        <v>40.19</v>
      </c>
      <c r="C17" s="8" t="n">
        <v>33.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3" customWidth="1" min="2" max="2"/>
    <col width="15" customWidth="1" min="3" max="3"/>
  </cols>
  <sheetData>
    <row r="1">
      <c r="A1" s="1" t="inlineStr">
        <is>
          <t>Warrants (Details Narrative) - USD ($) $ / shares in Units, $ in Thousands</t>
        </is>
      </c>
      <c r="B1" s="2" t="inlineStr">
        <is>
          <t>May 06, 2020</t>
        </is>
      </c>
      <c r="C1" s="2" t="inlineStr">
        <is>
          <t>Apr. 02, 2019</t>
        </is>
      </c>
    </row>
    <row r="2">
      <c r="A2" s="4" t="inlineStr">
        <is>
          <t>2020 Warrant [Member]</t>
        </is>
      </c>
    </row>
    <row r="3">
      <c r="A3" s="3" t="inlineStr">
        <is>
          <t>Class of Warrant or Right [Line Items]</t>
        </is>
      </c>
    </row>
    <row r="4">
      <c r="A4" s="4" t="inlineStr">
        <is>
          <t>Fair value of warrants</t>
        </is>
      </c>
      <c r="B4" s="6" t="n">
        <v>1900</v>
      </c>
      <c r="C4" s="6" t="n">
        <v>9</v>
      </c>
    </row>
    <row r="5">
      <c r="A5" s="4" t="inlineStr">
        <is>
          <t>2019 Warrant [Member]</t>
        </is>
      </c>
    </row>
    <row r="6">
      <c r="A6" s="3" t="inlineStr">
        <is>
          <t>Class of Warrant or Right [Line Items]</t>
        </is>
      </c>
    </row>
    <row r="7">
      <c r="A7" s="4" t="inlineStr">
        <is>
          <t>Issuance of warrants to purchase a common stock</t>
        </is>
      </c>
      <c r="C7" s="5" t="n">
        <v>1200000</v>
      </c>
    </row>
    <row r="8">
      <c r="A8" s="4" t="inlineStr">
        <is>
          <t>Exercise price of warrants</t>
        </is>
      </c>
      <c r="C8" s="8" t="n">
        <v>0.01</v>
      </c>
    </row>
    <row r="9">
      <c r="A9" s="4" t="inlineStr">
        <is>
          <t>Warrants expiration date</t>
        </is>
      </c>
      <c r="C9" s="4" t="inlineStr">
        <is>
          <t>Apr. 1,
		2029</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0" customWidth="1" min="2" max="2"/>
  </cols>
  <sheetData>
    <row r="1">
      <c r="A1" s="1" t="inlineStr">
        <is>
          <t>Warrants - Schedule of Warrant Activity (Details)</t>
        </is>
      </c>
      <c r="B1" s="2" t="inlineStr">
        <is>
          <t>6 Months Ended</t>
        </is>
      </c>
    </row>
    <row r="2">
      <c r="B2" s="2" t="inlineStr">
        <is>
          <t>Jun. 30, 2020$ / sharesshares</t>
        </is>
      </c>
    </row>
    <row r="3">
      <c r="A3" s="3" t="inlineStr">
        <is>
          <t>Warrants and Rights Note Disclosure [Abstract]</t>
        </is>
      </c>
    </row>
    <row r="4">
      <c r="A4" s="4" t="inlineStr">
        <is>
          <t>Common Stock Warrants Outstanding, Beginning Balance | shares</t>
        </is>
      </c>
      <c r="B4" s="5" t="n">
        <v>2908874</v>
      </c>
    </row>
    <row r="5">
      <c r="A5" s="4" t="inlineStr">
        <is>
          <t>Common Stock Warrants, Issued | shares</t>
        </is>
      </c>
      <c r="B5" s="5" t="n">
        <v>2400000</v>
      </c>
    </row>
    <row r="6">
      <c r="A6" s="4" t="inlineStr">
        <is>
          <t>Common Stock Warrants, Expired | shares</t>
        </is>
      </c>
      <c r="B6" s="5" t="n">
        <v>-47712</v>
      </c>
    </row>
    <row r="7">
      <c r="A7" s="4" t="inlineStr">
        <is>
          <t>Common Stock Warrants Outstanding, Ending Balance | shares</t>
        </is>
      </c>
      <c r="B7" s="5" t="n">
        <v>5261162</v>
      </c>
    </row>
    <row r="8">
      <c r="A8" s="4" t="inlineStr">
        <is>
          <t>Weighted Average Exercise Price Outstanding Beginning Balance | $ / shares</t>
        </is>
      </c>
      <c r="B8" s="8" t="n">
        <v>4.16</v>
      </c>
    </row>
    <row r="9">
      <c r="A9" s="4" t="inlineStr">
        <is>
          <t>Weighted Average Exercise Price, Issued | $ / shares</t>
        </is>
      </c>
      <c r="B9" s="9" t="n">
        <v>0.01</v>
      </c>
    </row>
    <row r="10">
      <c r="A10" s="4" t="inlineStr">
        <is>
          <t>Weighted Average Exercise Price, Expired | $ / shares</t>
        </is>
      </c>
      <c r="B10" s="9" t="n">
        <v>85.44</v>
      </c>
    </row>
    <row r="11">
      <c r="A11" s="4" t="inlineStr">
        <is>
          <t>Weighted Average Exercise Price Outstanding Ending Balance | $ / shares</t>
        </is>
      </c>
      <c r="B11" s="8" t="n">
        <v>1.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Warrant Valuation Assumptions (Details) - Warrant [Member]</t>
        </is>
      </c>
      <c r="B1" s="2" t="inlineStr">
        <is>
          <t>Jun. 30, 2020</t>
        </is>
      </c>
      <c r="C1" s="2" t="inlineStr">
        <is>
          <t>Jun. 30, 2019</t>
        </is>
      </c>
    </row>
    <row r="2">
      <c r="A2" s="3" t="inlineStr">
        <is>
          <t>Fair Value, Balance Sheet Grouping, Financial Statement Captions [Line Items]</t>
        </is>
      </c>
    </row>
    <row r="3">
      <c r="A3" s="4" t="inlineStr">
        <is>
          <t>Warrants and rights outstanding, measurement Input, expected term (In years)</t>
        </is>
      </c>
      <c r="B3" s="4" t="inlineStr">
        <is>
          <t>10 years</t>
        </is>
      </c>
      <c r="C3" s="4" t="inlineStr">
        <is>
          <t>3 years</t>
        </is>
      </c>
    </row>
    <row r="4">
      <c r="A4" s="4" t="inlineStr">
        <is>
          <t>Risk Free Interest Rate [Member]</t>
        </is>
      </c>
    </row>
    <row r="5">
      <c r="A5" s="3" t="inlineStr">
        <is>
          <t>Fair Value, Balance Sheet Grouping, Financial Statement Captions [Line Items]</t>
        </is>
      </c>
    </row>
    <row r="6">
      <c r="A6" s="4" t="inlineStr">
        <is>
          <t>Warrants and rights outstanding, measurement Input</t>
        </is>
      </c>
      <c r="B6" s="5" t="n">
        <v>2</v>
      </c>
      <c r="C6" s="10" t="n">
        <v>1.7</v>
      </c>
    </row>
    <row r="7">
      <c r="A7" s="4" t="inlineStr">
        <is>
          <t>Volatility [Member]</t>
        </is>
      </c>
    </row>
    <row r="8">
      <c r="A8" s="3" t="inlineStr">
        <is>
          <t>Fair Value, Balance Sheet Grouping, Financial Statement Captions [Line Items]</t>
        </is>
      </c>
    </row>
    <row r="9">
      <c r="A9" s="4" t="inlineStr">
        <is>
          <t>Warrants and rights outstanding, measurement Input</t>
        </is>
      </c>
      <c r="B9" s="5" t="n">
        <v>105</v>
      </c>
      <c r="C9" s="5" t="n">
        <v>85</v>
      </c>
    </row>
    <row r="10">
      <c r="A10" s="4" t="inlineStr">
        <is>
          <t>Dividend Yield [Member]</t>
        </is>
      </c>
    </row>
    <row r="11">
      <c r="A11" s="3" t="inlineStr">
        <is>
          <t>Fair Value, Balance Sheet Grouping, Financial Statement Captions [Line Items]</t>
        </is>
      </c>
    </row>
    <row r="12">
      <c r="A12" s="4" t="inlineStr">
        <is>
          <t>Warrants and rights outstanding, measurement Input</t>
        </is>
      </c>
      <c r="B12" s="5" t="n">
        <v>0</v>
      </c>
      <c r="C1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6" customWidth="1" min="3" max="3"/>
    <col width="26" customWidth="1" min="4" max="4"/>
    <col width="13" customWidth="1" min="5" max="5"/>
  </cols>
  <sheetData>
    <row r="1">
      <c r="A1" s="1" t="inlineStr">
        <is>
          <t>Condensed Consolidated Statements of Equity (Unaudited) - USD ($) $ in Thousands</t>
        </is>
      </c>
      <c r="B1" s="2" t="inlineStr">
        <is>
          <t>Common Stock [Member]</t>
        </is>
      </c>
      <c r="C1" s="2" t="inlineStr">
        <is>
          <t>Additional Paid-In Capital [Member]</t>
        </is>
      </c>
      <c r="D1" s="2" t="inlineStr">
        <is>
          <t>Retained Deficit [Member]</t>
        </is>
      </c>
      <c r="E1" s="2" t="inlineStr">
        <is>
          <t>Total</t>
        </is>
      </c>
    </row>
    <row r="2">
      <c r="A2" s="4" t="inlineStr">
        <is>
          <t>Beginning Balance at Dec. 31, 2018</t>
        </is>
      </c>
      <c r="B2" s="4" t="inlineStr">
        <is>
          <t xml:space="preserve"> </t>
        </is>
      </c>
      <c r="C2" s="6" t="n">
        <v>171273</v>
      </c>
      <c r="D2" s="6" t="n">
        <v>-215045</v>
      </c>
      <c r="E2" s="6" t="n">
        <v>-43772</v>
      </c>
    </row>
    <row r="3">
      <c r="A3" s="4" t="inlineStr">
        <is>
          <t>Beginning Balance, Shares at Dec. 31, 2018</t>
        </is>
      </c>
      <c r="B3" s="5" t="n">
        <v>13172179</v>
      </c>
    </row>
    <row r="4">
      <c r="A4" s="4" t="inlineStr">
        <is>
          <t>Stock-based compensation</t>
        </is>
      </c>
      <c r="B4" s="4" t="inlineStr">
        <is>
          <t xml:space="preserve"> </t>
        </is>
      </c>
      <c r="C4" s="5" t="n">
        <v>161</v>
      </c>
      <c r="D4" s="4" t="inlineStr">
        <is>
          <t xml:space="preserve"> </t>
        </is>
      </c>
      <c r="E4" s="5" t="n">
        <v>161</v>
      </c>
    </row>
    <row r="5">
      <c r="A5" s="4" t="inlineStr">
        <is>
          <t>Forfeiture of restricted stock</t>
        </is>
      </c>
      <c r="B5" s="4" t="inlineStr">
        <is>
          <t xml:space="preserve"> </t>
        </is>
      </c>
      <c r="C5" s="4" t="inlineStr">
        <is>
          <t xml:space="preserve"> </t>
        </is>
      </c>
      <c r="D5" s="4" t="inlineStr">
        <is>
          <t xml:space="preserve"> </t>
        </is>
      </c>
      <c r="E5" s="4" t="inlineStr">
        <is>
          <t xml:space="preserve"> </t>
        </is>
      </c>
    </row>
    <row r="6">
      <c r="A6" s="4" t="inlineStr">
        <is>
          <t>Forfeiture of restricted stock, shares</t>
        </is>
      </c>
      <c r="B6" s="5" t="n">
        <v>-10417</v>
      </c>
    </row>
    <row r="7">
      <c r="A7" s="4" t="inlineStr">
        <is>
          <t>Debt extinguishment</t>
        </is>
      </c>
      <c r="B7" s="4" t="inlineStr">
        <is>
          <t xml:space="preserve"> </t>
        </is>
      </c>
      <c r="C7" s="5" t="n">
        <v>7264</v>
      </c>
      <c r="D7" s="4" t="inlineStr">
        <is>
          <t xml:space="preserve"> </t>
        </is>
      </c>
      <c r="E7" s="5" t="n">
        <v>7264</v>
      </c>
    </row>
    <row r="8">
      <c r="A8" s="4" t="inlineStr">
        <is>
          <t>Issuance of warrant</t>
        </is>
      </c>
      <c r="B8" s="4" t="inlineStr">
        <is>
          <t xml:space="preserve"> </t>
        </is>
      </c>
      <c r="C8" s="5" t="n">
        <v>9</v>
      </c>
      <c r="D8" s="4" t="inlineStr">
        <is>
          <t xml:space="preserve"> </t>
        </is>
      </c>
      <c r="E8" s="5" t="n">
        <v>9</v>
      </c>
    </row>
    <row r="9">
      <c r="A9" s="4" t="inlineStr">
        <is>
          <t>Net loss</t>
        </is>
      </c>
      <c r="B9" s="4" t="inlineStr">
        <is>
          <t xml:space="preserve"> </t>
        </is>
      </c>
      <c r="C9" s="4" t="inlineStr">
        <is>
          <t xml:space="preserve"> </t>
        </is>
      </c>
      <c r="D9" s="5" t="n">
        <v>-4738</v>
      </c>
      <c r="E9" s="5" t="n">
        <v>-4738</v>
      </c>
    </row>
    <row r="10">
      <c r="A10" s="4" t="inlineStr">
        <is>
          <t>Ending Balance at Jun. 30, 2019</t>
        </is>
      </c>
      <c r="B10" s="4" t="inlineStr">
        <is>
          <t xml:space="preserve"> </t>
        </is>
      </c>
      <c r="C10" s="5" t="n">
        <v>178707</v>
      </c>
      <c r="D10" s="5" t="n">
        <v>-219783</v>
      </c>
      <c r="E10" s="5" t="n">
        <v>-41076</v>
      </c>
    </row>
    <row r="11">
      <c r="A11" s="4" t="inlineStr">
        <is>
          <t>Ending Balance, Shares at Jun. 30, 2019</t>
        </is>
      </c>
      <c r="B11" s="5" t="n">
        <v>13161762</v>
      </c>
    </row>
    <row r="12">
      <c r="A12" s="4" t="inlineStr">
        <is>
          <t>Beginning Balance at Mar. 31, 2019</t>
        </is>
      </c>
      <c r="B12" s="4" t="inlineStr">
        <is>
          <t xml:space="preserve"> </t>
        </is>
      </c>
      <c r="C12" s="5" t="n">
        <v>178668</v>
      </c>
      <c r="D12" s="5" t="n">
        <v>-217844</v>
      </c>
      <c r="E12" s="5" t="n">
        <v>-39176</v>
      </c>
    </row>
    <row r="13">
      <c r="A13" s="4" t="inlineStr">
        <is>
          <t>Beginning Balance, Shares at Mar. 31, 2019</t>
        </is>
      </c>
      <c r="B13" s="5" t="n">
        <v>13161762</v>
      </c>
    </row>
    <row r="14">
      <c r="A14" s="4" t="inlineStr">
        <is>
          <t>Stock-based compensation</t>
        </is>
      </c>
      <c r="B14" s="4" t="inlineStr">
        <is>
          <t xml:space="preserve"> </t>
        </is>
      </c>
      <c r="C14" s="5" t="n">
        <v>39</v>
      </c>
      <c r="D14" s="4" t="inlineStr">
        <is>
          <t xml:space="preserve"> </t>
        </is>
      </c>
      <c r="E14" s="5" t="n">
        <v>39</v>
      </c>
    </row>
    <row r="15">
      <c r="A15" s="4" t="inlineStr">
        <is>
          <t>Net loss</t>
        </is>
      </c>
      <c r="B15" s="4" t="inlineStr">
        <is>
          <t xml:space="preserve"> </t>
        </is>
      </c>
      <c r="C15" s="4" t="inlineStr">
        <is>
          <t xml:space="preserve"> </t>
        </is>
      </c>
      <c r="D15" s="5" t="n">
        <v>-1939</v>
      </c>
      <c r="E15" s="5" t="n">
        <v>-1939</v>
      </c>
    </row>
    <row r="16">
      <c r="A16" s="4" t="inlineStr">
        <is>
          <t>Ending Balance at Jun. 30, 2019</t>
        </is>
      </c>
      <c r="B16" s="4" t="inlineStr">
        <is>
          <t xml:space="preserve"> </t>
        </is>
      </c>
      <c r="C16" s="5" t="n">
        <v>178707</v>
      </c>
      <c r="D16" s="5" t="n">
        <v>-219783</v>
      </c>
      <c r="E16" s="5" t="n">
        <v>-41076</v>
      </c>
    </row>
    <row r="17">
      <c r="A17" s="4" t="inlineStr">
        <is>
          <t>Ending Balance, Shares at Jun. 30, 2019</t>
        </is>
      </c>
      <c r="B17" s="5" t="n">
        <v>13161762</v>
      </c>
    </row>
    <row r="18">
      <c r="A18" s="4" t="inlineStr">
        <is>
          <t>Beginning Balance at Dec. 31, 2019</t>
        </is>
      </c>
      <c r="B18" s="4" t="inlineStr">
        <is>
          <t xml:space="preserve"> </t>
        </is>
      </c>
      <c r="C18" s="5" t="n">
        <v>179061</v>
      </c>
      <c r="D18" s="5" t="n">
        <v>-223266</v>
      </c>
      <c r="E18" s="5" t="n">
        <v>-44205</v>
      </c>
    </row>
    <row r="19">
      <c r="A19" s="4" t="inlineStr">
        <is>
          <t>Beginning Balance, Shares at Dec. 31, 2019</t>
        </is>
      </c>
      <c r="B19" s="5" t="n">
        <v>13161762</v>
      </c>
    </row>
    <row r="20">
      <c r="A20" s="4" t="inlineStr">
        <is>
          <t>Stock-based compensation</t>
        </is>
      </c>
      <c r="B20" s="4" t="inlineStr">
        <is>
          <t xml:space="preserve"> </t>
        </is>
      </c>
      <c r="C20" s="5" t="n">
        <v>489</v>
      </c>
      <c r="D20" s="4" t="inlineStr">
        <is>
          <t xml:space="preserve"> </t>
        </is>
      </c>
      <c r="E20" s="5" t="n">
        <v>489</v>
      </c>
    </row>
    <row r="21">
      <c r="A21" s="4" t="inlineStr">
        <is>
          <t>Issuance of warrant</t>
        </is>
      </c>
      <c r="B21" s="4" t="inlineStr">
        <is>
          <t xml:space="preserve"> </t>
        </is>
      </c>
      <c r="C21" s="5" t="n">
        <v>1862</v>
      </c>
      <c r="D21" s="4" t="inlineStr">
        <is>
          <t xml:space="preserve"> </t>
        </is>
      </c>
      <c r="E21" s="5" t="n">
        <v>1862</v>
      </c>
    </row>
    <row r="22">
      <c r="A22" s="4" t="inlineStr">
        <is>
          <t>ASU 2016-13 cumulative effect adjustment</t>
        </is>
      </c>
      <c r="B22" s="4" t="inlineStr">
        <is>
          <t xml:space="preserve"> </t>
        </is>
      </c>
      <c r="C22" s="4" t="inlineStr">
        <is>
          <t xml:space="preserve"> </t>
        </is>
      </c>
      <c r="D22" s="5" t="n">
        <v>-47</v>
      </c>
      <c r="E22" s="5" t="n">
        <v>-47</v>
      </c>
    </row>
    <row r="23">
      <c r="A23" s="4" t="inlineStr">
        <is>
          <t>Common stock issued on vesting of restricted stock units</t>
        </is>
      </c>
      <c r="B23" s="4" t="inlineStr">
        <is>
          <t xml:space="preserve"> </t>
        </is>
      </c>
      <c r="C23" s="4" t="inlineStr">
        <is>
          <t xml:space="preserve"> </t>
        </is>
      </c>
      <c r="D23" s="4" t="inlineStr">
        <is>
          <t xml:space="preserve"> </t>
        </is>
      </c>
      <c r="E23" s="4" t="inlineStr">
        <is>
          <t xml:space="preserve"> </t>
        </is>
      </c>
    </row>
    <row r="24">
      <c r="A24" s="4" t="inlineStr">
        <is>
          <t>Common stock issued on vesting of restricted stock units, shares</t>
        </is>
      </c>
      <c r="B24" s="5" t="n">
        <v>61803</v>
      </c>
    </row>
    <row r="25">
      <c r="A25" s="4" t="inlineStr">
        <is>
          <t>Net loss</t>
        </is>
      </c>
      <c r="B25" s="4" t="inlineStr">
        <is>
          <t xml:space="preserve"> </t>
        </is>
      </c>
      <c r="C25" s="4" t="inlineStr">
        <is>
          <t xml:space="preserve"> </t>
        </is>
      </c>
      <c r="D25" s="5" t="n">
        <v>-4957</v>
      </c>
      <c r="E25" s="5" t="n">
        <v>-4957</v>
      </c>
    </row>
    <row r="26">
      <c r="A26" s="4" t="inlineStr">
        <is>
          <t>Ending Balance at Jun. 30, 2020</t>
        </is>
      </c>
      <c r="B26" s="4" t="inlineStr">
        <is>
          <t xml:space="preserve"> </t>
        </is>
      </c>
      <c r="C26" s="5" t="n">
        <v>181412</v>
      </c>
      <c r="D26" s="5" t="n">
        <v>-228270</v>
      </c>
      <c r="E26" s="5" t="n">
        <v>-46858</v>
      </c>
    </row>
    <row r="27">
      <c r="A27" s="4" t="inlineStr">
        <is>
          <t>Ending Balance, Shares at Jun. 30, 2020</t>
        </is>
      </c>
      <c r="B27" s="5" t="n">
        <v>13223565</v>
      </c>
    </row>
    <row r="28">
      <c r="A28" s="4" t="inlineStr">
        <is>
          <t>Beginning Balance at Mar. 31, 2020</t>
        </is>
      </c>
      <c r="B28" s="4" t="inlineStr">
        <is>
          <t xml:space="preserve"> </t>
        </is>
      </c>
      <c r="C28" s="5" t="n">
        <v>179330</v>
      </c>
      <c r="D28" s="5" t="n">
        <v>-225806</v>
      </c>
      <c r="E28" s="5" t="n">
        <v>-46476</v>
      </c>
    </row>
    <row r="29">
      <c r="A29" s="4" t="inlineStr">
        <is>
          <t>Beginning Balance, Shares at Mar. 31, 2020</t>
        </is>
      </c>
      <c r="B29" s="5" t="n">
        <v>13223565</v>
      </c>
    </row>
    <row r="30">
      <c r="A30" s="4" t="inlineStr">
        <is>
          <t>Stock-based compensation</t>
        </is>
      </c>
      <c r="B30" s="4" t="inlineStr">
        <is>
          <t xml:space="preserve"> </t>
        </is>
      </c>
      <c r="C30" s="5" t="n">
        <v>220</v>
      </c>
      <c r="D30" s="4" t="inlineStr">
        <is>
          <t xml:space="preserve"> </t>
        </is>
      </c>
      <c r="E30" s="5" t="n">
        <v>220</v>
      </c>
    </row>
    <row r="31">
      <c r="A31" s="4" t="inlineStr">
        <is>
          <t>Issuance of warrant</t>
        </is>
      </c>
      <c r="B31" s="4" t="inlineStr">
        <is>
          <t xml:space="preserve"> </t>
        </is>
      </c>
      <c r="C31" s="5" t="n">
        <v>1862</v>
      </c>
      <c r="D31" s="4" t="inlineStr">
        <is>
          <t xml:space="preserve"> </t>
        </is>
      </c>
      <c r="E31" s="5" t="n">
        <v>1862</v>
      </c>
    </row>
    <row r="32">
      <c r="A32" s="4" t="inlineStr">
        <is>
          <t>Net loss</t>
        </is>
      </c>
      <c r="B32" s="4" t="inlineStr">
        <is>
          <t xml:space="preserve"> </t>
        </is>
      </c>
      <c r="C32" s="4" t="inlineStr">
        <is>
          <t xml:space="preserve"> </t>
        </is>
      </c>
      <c r="D32" s="5" t="n">
        <v>-2464</v>
      </c>
      <c r="E32" s="5" t="n">
        <v>-2464</v>
      </c>
    </row>
    <row r="33">
      <c r="A33" s="4" t="inlineStr">
        <is>
          <t>Ending Balance at Jun. 30, 2020</t>
        </is>
      </c>
      <c r="B33" s="4" t="inlineStr">
        <is>
          <t xml:space="preserve"> </t>
        </is>
      </c>
      <c r="C33" s="6" t="n">
        <v>181412</v>
      </c>
      <c r="D33" s="6" t="n">
        <v>-228270</v>
      </c>
      <c r="E33" s="6" t="n">
        <v>-46858</v>
      </c>
    </row>
    <row r="34">
      <c r="A34" s="4" t="inlineStr">
        <is>
          <t>Ending Balance, Shares at Jun. 30, 2020</t>
        </is>
      </c>
      <c r="B34" s="5" t="n">
        <v>132235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25" customWidth="1" min="2" max="2"/>
    <col width="14" customWidth="1" min="3" max="3"/>
    <col width="39" customWidth="1" min="4" max="4"/>
    <col width="14" customWidth="1" min="5" max="5"/>
  </cols>
  <sheetData>
    <row r="1">
      <c r="A1" s="1" t="inlineStr">
        <is>
          <t>Commitments and Contingencie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Operating lease expiration description</t>
        </is>
      </c>
      <c r="D4" s="4" t="inlineStr">
        <is>
          <t>Expiration dates between 2023 and 2025</t>
        </is>
      </c>
    </row>
    <row r="5">
      <c r="A5" s="4" t="inlineStr">
        <is>
          <t>Operating lease weighted-average remaining lease term</t>
        </is>
      </c>
      <c r="B5" s="4" t="inlineStr">
        <is>
          <t>4 years 4 months 24 days</t>
        </is>
      </c>
      <c r="D5" s="4" t="inlineStr">
        <is>
          <t>4 years 4 months 24 days</t>
        </is>
      </c>
    </row>
    <row r="6">
      <c r="A6" s="4" t="inlineStr">
        <is>
          <t>Operating lease weighted-average discount rate</t>
        </is>
      </c>
      <c r="B6" s="4" t="inlineStr">
        <is>
          <t>5.20%</t>
        </is>
      </c>
      <c r="D6" s="4" t="inlineStr">
        <is>
          <t>5.20%</t>
        </is>
      </c>
    </row>
    <row r="7">
      <c r="A7" s="4" t="inlineStr">
        <is>
          <t>Rent expense</t>
        </is>
      </c>
      <c r="B7" s="6" t="n">
        <v>100</v>
      </c>
      <c r="C7" s="6" t="n">
        <v>100</v>
      </c>
      <c r="D7" s="6" t="n">
        <v>300</v>
      </c>
      <c r="E7" s="6" t="n">
        <v>3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ight-of-use Assets and Lease Liability (Details) - USD ($) $ in Thousands</t>
        </is>
      </c>
      <c r="B1" s="2" t="inlineStr">
        <is>
          <t>Jun. 30, 2020</t>
        </is>
      </c>
      <c r="C1" s="2" t="inlineStr">
        <is>
          <t>Dec. 31, 2019</t>
        </is>
      </c>
    </row>
    <row r="2">
      <c r="A2" s="3" t="inlineStr">
        <is>
          <t>Commitments and Contingencies Disclosure [Abstract]</t>
        </is>
      </c>
    </row>
    <row r="3">
      <c r="A3" s="4" t="inlineStr">
        <is>
          <t>Right-of-use assets, net</t>
        </is>
      </c>
      <c r="B3" s="6" t="n">
        <v>1898</v>
      </c>
      <c r="C3" s="6" t="n">
        <v>2100</v>
      </c>
    </row>
    <row r="4">
      <c r="A4" s="4" t="inlineStr">
        <is>
          <t>Current portion of lease liability</t>
        </is>
      </c>
      <c r="B4" s="5" t="n">
        <v>408</v>
      </c>
      <c r="C4" s="5" t="n">
        <v>394</v>
      </c>
    </row>
    <row r="5">
      <c r="A5" s="4" t="inlineStr">
        <is>
          <t>Lease liability, less current portion</t>
        </is>
      </c>
      <c r="B5" s="5" t="n">
        <v>1518</v>
      </c>
      <c r="C5" s="6" t="n">
        <v>1726</v>
      </c>
    </row>
    <row r="6">
      <c r="A6" s="4" t="inlineStr">
        <is>
          <t>Total lease liability</t>
        </is>
      </c>
      <c r="B6" s="6" t="n">
        <v>19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for Operating Leases (Details) - USD ($) $ in Thousands</t>
        </is>
      </c>
      <c r="B1" s="2" t="inlineStr">
        <is>
          <t>Jun. 30, 2020</t>
        </is>
      </c>
      <c r="C1" s="2" t="inlineStr">
        <is>
          <t>Dec. 31, 2019</t>
        </is>
      </c>
    </row>
    <row r="2">
      <c r="A2" s="3" t="inlineStr">
        <is>
          <t>Commitments and Contingencies Disclosure [Abstract]</t>
        </is>
      </c>
    </row>
    <row r="3">
      <c r="A3" s="4" t="inlineStr">
        <is>
          <t>Remainder of 2020</t>
        </is>
      </c>
      <c r="B3" s="6" t="n">
        <v>251</v>
      </c>
    </row>
    <row r="4">
      <c r="A4" s="4" t="inlineStr">
        <is>
          <t>2021</t>
        </is>
      </c>
      <c r="B4" s="5" t="n">
        <v>507</v>
      </c>
    </row>
    <row r="5">
      <c r="A5" s="4" t="inlineStr">
        <is>
          <t>2022</t>
        </is>
      </c>
      <c r="B5" s="5" t="n">
        <v>521</v>
      </c>
    </row>
    <row r="6">
      <c r="A6" s="4" t="inlineStr">
        <is>
          <t>2023</t>
        </is>
      </c>
      <c r="B6" s="5" t="n">
        <v>489</v>
      </c>
    </row>
    <row r="7">
      <c r="A7" s="4" t="inlineStr">
        <is>
          <t>2024</t>
        </is>
      </c>
      <c r="B7" s="5" t="n">
        <v>224</v>
      </c>
    </row>
    <row r="8">
      <c r="A8" s="4" t="inlineStr">
        <is>
          <t>Thereafter</t>
        </is>
      </c>
      <c r="B8" s="5" t="n">
        <v>179</v>
      </c>
    </row>
    <row r="9">
      <c r="A9" s="4" t="inlineStr">
        <is>
          <t>Total future minimum lease payments</t>
        </is>
      </c>
      <c r="B9" s="5" t="n">
        <v>2171</v>
      </c>
    </row>
    <row r="10">
      <c r="A10" s="4" t="inlineStr">
        <is>
          <t>Less amount representing interest</t>
        </is>
      </c>
      <c r="B10" s="5" t="n">
        <v>-245</v>
      </c>
    </row>
    <row r="11">
      <c r="A11" s="4" t="inlineStr">
        <is>
          <t>Present value of obligations under operating leases</t>
        </is>
      </c>
      <c r="B11" s="5" t="n">
        <v>1926</v>
      </c>
    </row>
    <row r="12">
      <c r="A12" s="4" t="inlineStr">
        <is>
          <t>Less current portion</t>
        </is>
      </c>
      <c r="B12" s="5" t="n">
        <v>-408</v>
      </c>
      <c r="C12" s="6" t="n">
        <v>-394</v>
      </c>
    </row>
    <row r="13">
      <c r="A13" s="4" t="inlineStr">
        <is>
          <t>Long-term operating lease obligations</t>
        </is>
      </c>
      <c r="B13" s="6" t="n">
        <v>1518</v>
      </c>
      <c r="C13" s="6" t="n">
        <v>17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for Financing Leases (Details) $ in Thousands</t>
        </is>
      </c>
      <c r="B1" s="2" t="inlineStr">
        <is>
          <t>Jun. 30, 2020USD ($)</t>
        </is>
      </c>
    </row>
    <row r="2">
      <c r="A2" s="3" t="inlineStr">
        <is>
          <t>Commitments and Contingencies Disclosure [Abstract]</t>
        </is>
      </c>
    </row>
    <row r="3">
      <c r="A3" s="4" t="inlineStr">
        <is>
          <t>Remainder of 2020</t>
        </is>
      </c>
      <c r="B3" s="6" t="n">
        <v>102</v>
      </c>
    </row>
    <row r="4">
      <c r="A4" s="4" t="inlineStr">
        <is>
          <t>Less amount representing interest</t>
        </is>
      </c>
      <c r="B4" s="5" t="n">
        <v>-1</v>
      </c>
    </row>
    <row r="5">
      <c r="A5" s="4" t="inlineStr">
        <is>
          <t>Present value of obligations under financing leases</t>
        </is>
      </c>
      <c r="B5" s="6" t="n">
        <v>1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terest or penalties related to income taxes</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 Schedule of Supplemental Cash Flow Information (Details) - USD ($) $ in Thousands</t>
        </is>
      </c>
      <c r="B1" s="2" t="inlineStr">
        <is>
          <t>6 Months Ended</t>
        </is>
      </c>
    </row>
    <row r="2">
      <c r="B2" s="2" t="inlineStr">
        <is>
          <t>Jun. 30, 2020</t>
        </is>
      </c>
      <c r="C2" s="2" t="inlineStr">
        <is>
          <t>Jun. 30, 2019</t>
        </is>
      </c>
    </row>
    <row r="3">
      <c r="A3" s="3" t="inlineStr">
        <is>
          <t>Supplemental Cash Flow Elements [Abstract]</t>
        </is>
      </c>
    </row>
    <row r="4">
      <c r="A4" s="4" t="inlineStr">
        <is>
          <t>Interest</t>
        </is>
      </c>
      <c r="B4" s="6" t="n">
        <v>12</v>
      </c>
      <c r="C4" s="6" t="n">
        <v>47</v>
      </c>
    </row>
    <row r="5">
      <c r="A5" s="4" t="inlineStr">
        <is>
          <t>ASU 2016-13 cumulative effect adjustment</t>
        </is>
      </c>
      <c r="B5" s="5" t="n">
        <v>47</v>
      </c>
      <c r="C5" s="4" t="inlineStr">
        <is>
          <t xml:space="preserve"> </t>
        </is>
      </c>
    </row>
    <row r="6">
      <c r="A6" s="4" t="inlineStr">
        <is>
          <t>Recognition of 2020 Warrants</t>
        </is>
      </c>
      <c r="B6" s="5" t="n">
        <v>1862</v>
      </c>
      <c r="C6" s="4" t="inlineStr">
        <is>
          <t xml:space="preserve"> </t>
        </is>
      </c>
    </row>
    <row r="7">
      <c r="A7" s="4" t="inlineStr">
        <is>
          <t>Lease liability from right-of-use assets</t>
        </is>
      </c>
      <c r="B7" s="4" t="inlineStr">
        <is>
          <t xml:space="preserve"> </t>
        </is>
      </c>
      <c r="C7" s="5" t="n">
        <v>2658</v>
      </c>
    </row>
    <row r="8">
      <c r="A8" s="4" t="inlineStr">
        <is>
          <t>Extinguishment of the Company's prior credit agreement (including debt issuance costs)</t>
        </is>
      </c>
      <c r="B8" s="4" t="inlineStr">
        <is>
          <t xml:space="preserve"> </t>
        </is>
      </c>
      <c r="C8" s="5" t="n">
        <v>307</v>
      </c>
    </row>
    <row r="9">
      <c r="A9" s="4" t="inlineStr">
        <is>
          <t>Recognition of Second Amended and Restated Credit Agreement</t>
        </is>
      </c>
      <c r="B9" s="4" t="inlineStr">
        <is>
          <t xml:space="preserve"> </t>
        </is>
      </c>
      <c r="C9" s="5" t="n">
        <v>72657</v>
      </c>
    </row>
    <row r="10">
      <c r="A10" s="4" t="inlineStr">
        <is>
          <t>Recognition of 2019 Warrants</t>
        </is>
      </c>
      <c r="B10" s="4" t="inlineStr">
        <is>
          <t xml:space="preserve"> </t>
        </is>
      </c>
      <c r="C10" s="6" t="n">
        <v>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 $ in Thousands</t>
        </is>
      </c>
      <c r="B1" s="2" t="inlineStr">
        <is>
          <t>Jan. 22, 2020</t>
        </is>
      </c>
      <c r="C1" s="2" t="inlineStr">
        <is>
          <t>Jun. 30, 2020</t>
        </is>
      </c>
      <c r="D1" s="2" t="inlineStr">
        <is>
          <t>Jun. 30, 2019</t>
        </is>
      </c>
      <c r="E1" s="2" t="inlineStr">
        <is>
          <t>Jun. 30, 2020</t>
        </is>
      </c>
      <c r="F1" s="2" t="inlineStr">
        <is>
          <t>Jun. 30, 2019</t>
        </is>
      </c>
    </row>
    <row r="2">
      <c r="A2" s="3" t="inlineStr">
        <is>
          <t>Related Party Transaction [Line Items]</t>
        </is>
      </c>
    </row>
    <row r="3">
      <c r="A3" s="4" t="inlineStr">
        <is>
          <t>Rent expense</t>
        </is>
      </c>
      <c r="C3" s="6" t="n">
        <v>100</v>
      </c>
      <c r="D3" s="6" t="n">
        <v>100</v>
      </c>
      <c r="E3" s="6" t="n">
        <v>300</v>
      </c>
      <c r="F3" s="6" t="n">
        <v>300</v>
      </c>
    </row>
    <row r="4">
      <c r="A4" s="4" t="inlineStr">
        <is>
          <t>ROS [Member]</t>
        </is>
      </c>
    </row>
    <row r="5">
      <c r="A5" s="3" t="inlineStr">
        <is>
          <t>Related Party Transaction [Line Items]</t>
        </is>
      </c>
    </row>
    <row r="6">
      <c r="A6" s="4" t="inlineStr">
        <is>
          <t>Ownership percentage</t>
        </is>
      </c>
      <c r="C6" s="4" t="inlineStr">
        <is>
          <t>70.00%</t>
        </is>
      </c>
      <c r="E6" s="4" t="inlineStr">
        <is>
          <t>70.00%</t>
        </is>
      </c>
    </row>
    <row r="7">
      <c r="A7" s="4" t="inlineStr">
        <is>
          <t>Cardialen, Inc., [Member] | Sublease Agreement [Member]</t>
        </is>
      </c>
    </row>
    <row r="8">
      <c r="A8" s="3" t="inlineStr">
        <is>
          <t>Related Party Transaction [Line Items]</t>
        </is>
      </c>
    </row>
    <row r="9">
      <c r="A9" s="4" t="inlineStr">
        <is>
          <t>Rent expense</t>
        </is>
      </c>
      <c r="B9" s="6" t="n">
        <v>13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Details Narrative)</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ited States [Member] | Revenue [Member] | Geographic Concentration Risk [Member]</t>
        </is>
      </c>
    </row>
    <row r="4">
      <c r="A4" s="4" t="inlineStr">
        <is>
          <t>Concentration risk, percentage</t>
        </is>
      </c>
      <c r="B4" s="4" t="inlineStr">
        <is>
          <t>98.00%</t>
        </is>
      </c>
      <c r="C4" s="4" t="inlineStr">
        <is>
          <t>96.00%</t>
        </is>
      </c>
      <c r="D4" s="4" t="inlineStr">
        <is>
          <t>97.00%</t>
        </is>
      </c>
      <c r="E4" s="4" t="inlineStr">
        <is>
          <t>96.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s by Geographic Reg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10529</v>
      </c>
      <c r="C3" s="6" t="n">
        <v>15271</v>
      </c>
      <c r="D3" s="6" t="n">
        <v>25307</v>
      </c>
      <c r="E3" s="6" t="n">
        <v>31997</v>
      </c>
    </row>
    <row r="4">
      <c r="A4" s="4" t="inlineStr">
        <is>
          <t>United States [Member]</t>
        </is>
      </c>
    </row>
    <row r="5">
      <c r="A5" s="4" t="inlineStr">
        <is>
          <t>Total revenue</t>
        </is>
      </c>
      <c r="B5" s="5" t="n">
        <v>10313</v>
      </c>
      <c r="C5" s="5" t="n">
        <v>14585</v>
      </c>
      <c r="D5" s="5" t="n">
        <v>24565</v>
      </c>
      <c r="E5" s="5" t="n">
        <v>30702</v>
      </c>
    </row>
    <row r="6">
      <c r="A6" s="4" t="inlineStr">
        <is>
          <t>Rest of World [Member]</t>
        </is>
      </c>
    </row>
    <row r="7">
      <c r="A7" s="4" t="inlineStr">
        <is>
          <t>Total revenue</t>
        </is>
      </c>
      <c r="B7" s="6" t="n">
        <v>216</v>
      </c>
      <c r="C7" s="6" t="n">
        <v>686</v>
      </c>
      <c r="D7" s="6" t="n">
        <v>742</v>
      </c>
      <c r="E7" s="6" t="n">
        <v>12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4957</v>
      </c>
      <c r="C4" s="6" t="n">
        <v>-4738</v>
      </c>
    </row>
    <row r="5">
      <c r="A5" s="3" t="inlineStr">
        <is>
          <t>Adjustments to reconcile net loss to net cash provided by operating activities:</t>
        </is>
      </c>
    </row>
    <row r="6">
      <c r="A6" s="4" t="inlineStr">
        <is>
          <t>Depreciation and amortization</t>
        </is>
      </c>
      <c r="B6" s="5" t="n">
        <v>1153</v>
      </c>
      <c r="C6" s="5" t="n">
        <v>1559</v>
      </c>
    </row>
    <row r="7">
      <c r="A7" s="4" t="inlineStr">
        <is>
          <t>(Gain) loss on disposal of fixed assets</t>
        </is>
      </c>
      <c r="B7" s="5" t="n">
        <v>-118</v>
      </c>
      <c r="C7" s="5" t="n">
        <v>92</v>
      </c>
    </row>
    <row r="8">
      <c r="A8" s="4" t="inlineStr">
        <is>
          <t>Non-cash interest</t>
        </is>
      </c>
      <c r="B8" s="5" t="n">
        <v>3149</v>
      </c>
      <c r="C8" s="5" t="n">
        <v>3272</v>
      </c>
    </row>
    <row r="9">
      <c r="A9" s="4" t="inlineStr">
        <is>
          <t>Non-cash rent</t>
        </is>
      </c>
      <c r="B9" s="5" t="n">
        <v>8</v>
      </c>
      <c r="C9" s="5" t="n">
        <v>11</v>
      </c>
    </row>
    <row r="10">
      <c r="A10" s="4" t="inlineStr">
        <is>
          <t>Stock-based compensation</t>
        </is>
      </c>
      <c r="B10" s="5" t="n">
        <v>489</v>
      </c>
      <c r="C10" s="5" t="n">
        <v>161</v>
      </c>
    </row>
    <row r="11">
      <c r="A11" s="4" t="inlineStr">
        <is>
          <t>Provision for reserve on accounts receivable</t>
        </is>
      </c>
      <c r="B11" s="5" t="n">
        <v>204</v>
      </c>
      <c r="C11" s="5" t="n">
        <v>232</v>
      </c>
    </row>
    <row r="12">
      <c r="A12" s="4" t="inlineStr">
        <is>
          <t>Provision for excess and obsolete inventory</t>
        </is>
      </c>
      <c r="B12" s="5" t="n">
        <v>377</v>
      </c>
      <c r="C12" s="5" t="n">
        <v>518</v>
      </c>
    </row>
    <row r="13">
      <c r="A13" s="3" t="inlineStr">
        <is>
          <t>Changes in operating assets and liabilities:</t>
        </is>
      </c>
    </row>
    <row r="14">
      <c r="A14" s="4" t="inlineStr">
        <is>
          <t>Accounts receivable</t>
        </is>
      </c>
      <c r="B14" s="5" t="n">
        <v>2290</v>
      </c>
      <c r="C14" s="5" t="n">
        <v>1403</v>
      </c>
    </row>
    <row r="15">
      <c r="A15" s="4" t="inlineStr">
        <is>
          <t>Inventories</t>
        </is>
      </c>
      <c r="B15" s="5" t="n">
        <v>-4164</v>
      </c>
      <c r="C15" s="5" t="n">
        <v>955</v>
      </c>
    </row>
    <row r="16">
      <c r="A16" s="4" t="inlineStr">
        <is>
          <t>Prepaid and other assets</t>
        </is>
      </c>
      <c r="B16" s="5" t="n">
        <v>-153</v>
      </c>
      <c r="C16" s="5" t="n">
        <v>242</v>
      </c>
    </row>
    <row r="17">
      <c r="A17" s="4" t="inlineStr">
        <is>
          <t>Accounts payable</t>
        </is>
      </c>
      <c r="B17" s="5" t="n">
        <v>884</v>
      </c>
      <c r="C17" s="5" t="n">
        <v>-3481</v>
      </c>
    </row>
    <row r="18">
      <c r="A18" s="4" t="inlineStr">
        <is>
          <t>Accrued liabilities</t>
        </is>
      </c>
      <c r="B18" s="5" t="n">
        <v>-738</v>
      </c>
      <c r="C18" s="5" t="n">
        <v>728</v>
      </c>
    </row>
    <row r="19">
      <c r="A19" s="4" t="inlineStr">
        <is>
          <t>Net cash (used in) provided by operating activities</t>
        </is>
      </c>
      <c r="B19" s="5" t="n">
        <v>-1576</v>
      </c>
      <c r="C19" s="5" t="n">
        <v>954</v>
      </c>
    </row>
    <row r="20">
      <c r="A20" s="3" t="inlineStr">
        <is>
          <t>Investing activities:</t>
        </is>
      </c>
    </row>
    <row r="21">
      <c r="A21" s="4" t="inlineStr">
        <is>
          <t>Purchases of property and equipment and intangible assets</t>
        </is>
      </c>
      <c r="B21" s="5" t="n">
        <v>-673</v>
      </c>
      <c r="C21" s="5" t="n">
        <v>-211</v>
      </c>
    </row>
    <row r="22">
      <c r="A22" s="4" t="inlineStr">
        <is>
          <t>Proceeds from sale of fixed assets</t>
        </is>
      </c>
      <c r="B22" s="5" t="n">
        <v>106</v>
      </c>
      <c r="C22" s="5" t="n">
        <v>163</v>
      </c>
    </row>
    <row r="23">
      <c r="A23" s="4" t="inlineStr">
        <is>
          <t>Net cash used in investing activities</t>
        </is>
      </c>
      <c r="B23" s="5" t="n">
        <v>-567</v>
      </c>
      <c r="C23" s="5" t="n">
        <v>-48</v>
      </c>
    </row>
    <row r="24">
      <c r="A24" s="3" t="inlineStr">
        <is>
          <t>Financing activities:</t>
        </is>
      </c>
    </row>
    <row r="25">
      <c r="A25" s="4" t="inlineStr">
        <is>
          <t>Payments on financing leases</t>
        </is>
      </c>
      <c r="B25" s="5" t="n">
        <v>-75</v>
      </c>
      <c r="C25" s="5" t="n">
        <v>-277</v>
      </c>
    </row>
    <row r="26">
      <c r="A26" s="4" t="inlineStr">
        <is>
          <t>Costs associated with Second Amended and Restated Credit Agreement</t>
        </is>
      </c>
      <c r="B26" s="4" t="inlineStr">
        <is>
          <t xml:space="preserve"> </t>
        </is>
      </c>
      <c r="C26" s="5" t="n">
        <v>-108</v>
      </c>
    </row>
    <row r="27">
      <c r="A27" s="4" t="inlineStr">
        <is>
          <t>Net cash used in financing activities</t>
        </is>
      </c>
      <c r="B27" s="5" t="n">
        <v>-75</v>
      </c>
      <c r="C27" s="5" t="n">
        <v>-385</v>
      </c>
    </row>
    <row r="28">
      <c r="A28" s="4" t="inlineStr">
        <is>
          <t>Net change in cash and cash equivalents</t>
        </is>
      </c>
      <c r="B28" s="5" t="n">
        <v>-2218</v>
      </c>
      <c r="C28" s="5" t="n">
        <v>521</v>
      </c>
    </row>
    <row r="29">
      <c r="A29" s="4" t="inlineStr">
        <is>
          <t>Cash and cash equivalents at beginning of period</t>
        </is>
      </c>
      <c r="B29" s="5" t="n">
        <v>5237</v>
      </c>
      <c r="C29" s="5" t="n">
        <v>6797</v>
      </c>
    </row>
    <row r="30">
      <c r="A30" s="4" t="inlineStr">
        <is>
          <t>Cash and cash equivalents at end of period</t>
        </is>
      </c>
      <c r="B30" s="6" t="n">
        <v>3019</v>
      </c>
      <c r="C30" s="6" t="n">
        <v>73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t>
        </is>
      </c>
      <c r="B1" s="2" t="inlineStr">
        <is>
          <t>6 Months Ended</t>
        </is>
      </c>
    </row>
    <row r="2">
      <c r="B2" s="2" t="inlineStr">
        <is>
          <t>Jun. 30, 2020</t>
        </is>
      </c>
    </row>
    <row r="3">
      <c r="A3" s="3" t="inlineStr">
        <is>
          <t>Accounting Policies [Abstract]</t>
        </is>
      </c>
    </row>
    <row r="4">
      <c r="A4" s="4" t="inlineStr">
        <is>
          <t>Business Description, Basis of Presentation and Summary of Significant Accounting Policies</t>
        </is>
      </c>
      <c r="B4" s="4" t="inlineStr">
        <is>
          <t>(1) Business Description, Basis of Presentation and Summary of Significant Accounting Policies Business Description and Basis of Presentation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or sometimes “we,”
“our,” or “us”).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The global novel strain
of coronavirus, or COVID-19, pandemic has led to the closure of businesses, severe travel restrictions and implementation of social
distancing measures. Hospitals and other medical facilities have cancelled or deferred elective procedures, diverted resources
to patients suffering from infections and limited access for non-patients, including our direct and indirect sales representatives.
Because of the COVID-19 pandemic, surgeons and their patients are required, or are choosing, to defer procedures in which our products
otherwise would be used, and many facilities that specialize in the procedures in which our products otherwise would be used have
temporarily closed or reduced operating hours. These circumstances have negatively impacted the ability of our employees, independent
sales representatives and distributors to effectively market and sell our products, which has had and will likely continue to have
a material adverse effect on our revenues. The accompanying condensed
consolidated balance sheet as of December 31, 2019, which has been derived from audited financial statements, and the unaudited
interim condensed consolidated financial statements have been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that may be achieved in the future for the full year ending December 31, 2020. These condensed consolidated
financial statements should be read in conjunction with the consolidated financial statements and notes thereto, which are included
in Xtant’s Annual Report on Form 10-K for the year ended December 31, 2019.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Reclassifications Certain
prior year amounts have been reclassified to conform with current year presentation. Recent Accounting Pronouncements In June 2016, the Financial
Accounting Standards Board (“FASB”) issued Accounting Standards Update (“ASU”) 2016-13, Financial Instruments–Credit
Losses: Measurement of Credit Losses on Financial Instruments Although there are several
other new accounting pronouncements issued or proposed by the FASB, which the Company has adopted or will adopt, as applicable,
the Company does not believe any of these accounting pronouncements has had or will have a material impact on the Company’s
consolidated financial position or operating results.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current and long-term right-of-use asset, evaluation of ability to continue as
a going concern and estimates for the fair value of long-term debt, stock options and other equity awards upon which the Company
determines stock-based compensation expense. Actual results could differ from those estimates.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As a result of the revenue decline related to the current global novel strain of coronavirus, or COVID-19
pandemic, the Company evaluated whether the carrying values of the long-lived assets were recoverable. Based on these evaluations,
the Company determined that the long-lived assets were still recoverable. No impairments of long-lived assets were recorded for
the three and six months ended June 30, 2020 and 2019.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at the carrying amount of the asset may not be recoverable. As a result
of the current COVID-19 pandemic and its impact on the Company’s projected cash flows, the Company evaluated goodwill for
impairment at the end of the second quarter of 2020. No impairments of goodwill were recorded for the three months and six months
ended June 30, 2020 and 2019. Net Loss Per Share Basic
net income (loss) per share is computed by dividing net income (loss) by the weighted average number of shares of common stock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three and six months ended June 30, 2020 and 2019, as shares issuable upon the exercise of stock options
and warrants were anti-dilutive as a result of the net losses incurred for those periods. Dilutive earnings per share are not reported,
as the effects of including 6,691,075 and 3,135,973 outstanding stock options, restricted stock units and warrants for the three
and six months ended June 30, 2020 and 2019, respectively, are anti-dilutive. Fair Value of Financial Instruments The carrying values of financial instruments, including trade accounts
receivable, accounts payable, accrued liabilities, and long-term debt, approximate their fair values based on terms and related
interest rates as of June 30, 2020 an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2) Revenue In the United States, we
generate most of our revenue from independent commissioned sales agents. We consign our orthobiologics products to hospitals and
consign or loan our spinal implant sets to the independent sales agents. The spinal implant sets typically contain the instruments,
disposables, and spinal implants required to complete a surgery. Consigned sets are managed by the sales agent to service hospitals
that are high volume users for multiple procedures. We ship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Upon receipt of the hospital purchase order, the Company invoices the hospital, and revenue is
recognized in the proper period. Additionally, the Company sells product directly to domestic and international stocking resellers
and private label resellers. Upon receipt and acceptance of a purchase order from a stocking reseller, the Company ships product
and invoices the reseller. The Company recognizes revenue when control of the promised goods
is transferred to the customer, in an amount that reflects the consideration we expect to collect in exchange for those goods or
services The Company operates in
one reportable segment with our net revenue derived primarily from the sale of orthobiologics and spinal implant products across
North America, Europe, Asia Pacific, and Latin America. Sales are reported net of returns. The following table presents revenues
from these product lines for the three and six months ended June 30, 2020 and 2019 (in thousands):
Three Months Ended Percentage of
Three Months Ended Percentage of
June 30, 2020 Total Revenue June 30, 2019 Total Revenue
Orthobiologics $ 7,317 70 % $ 11,020 72 %
Spinal implant 3,176 30 % 4,177 27 %
Other revenue 36 0 % 74 1 %
Total revenue $ 10,529 100 % $ 15,271 100 %
Six Months Ended Percentage of
Six Months Ended Percentage of
June 30, 2020 Total Revenue June 30, 2019 Total Revenue
Orthobiologics $ 18,071 72 % $ 23,020 72 %
Spinal implant 7,156 28 % 8,863 27 %
Other revenue 80 0 % 114 1 %
Total revenue $ 25,307 100 % $ 31,997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0</t>
        </is>
      </c>
    </row>
    <row r="3">
      <c r="A3" s="3" t="inlineStr">
        <is>
          <t>Credit Loss [Abstract]</t>
        </is>
      </c>
    </row>
    <row r="4">
      <c r="A4" s="4" t="inlineStr">
        <is>
          <t>Receivables</t>
        </is>
      </c>
      <c r="B4" s="4" t="inlineStr">
        <is>
          <t xml:space="preserve">(3) Receivables Concurrent
with the adoption of ASU 2016-13, the Company’s allowance for doubtful accounts was expanded to include provision for current
expected credit loss (“CECL”). The Company’s provision for CECL is determined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credit losses are charged to expense. Activity within the allowance for credit
losses was as follows for the three months ended June 30, 2020 (in thousands):
Balance at January 1, 2020 $ 547
Provision for expected credit losses 138
Write-offs charged against allowance (17 )
Balance at March 31, 2020 668
Provision for expected credit losses 66
Write-offs charged against allowance (6 )
Balance at June 30, 2020 $ 7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16:26Z</dcterms:created>
  <dcterms:modified xmlns:dcterms="http://purl.org/dc/terms/" xmlns:xsi="http://www.w3.org/2001/XMLSchema-instance" xsi:type="dcterms:W3CDTF">2020-08-03T16:16:26Z</dcterms:modified>
</cp:coreProperties>
</file>